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Going Concern" sheetId="7" r:id="rId7"/>
    <s:sheet name="Summary of Significant Accounti" sheetId="8" r:id="rId8"/>
    <s:sheet name="Fixed Assets" sheetId="9" r:id="rId9"/>
    <s:sheet name="Debt" sheetId="10" r:id="rId10"/>
    <s:sheet name="Stockholder's Equity" sheetId="11" r:id="rId11"/>
    <s:sheet name="Merger" sheetId="12" r:id="rId12"/>
    <s:sheet name="Business Combinations" sheetId="13" r:id="rId13"/>
    <s:sheet name="Goodwill" sheetId="14" r:id="rId14"/>
    <s:sheet name="Related Party Transactions" sheetId="15" r:id="rId15"/>
    <s:sheet name="Subsequent Events" sheetId="16" r:id="rId16"/>
    <s:sheet name="Summary of Significant Accoun17" sheetId="17" r:id="rId17"/>
    <s:sheet name="Summary of Significant Accoun18" sheetId="18" r:id="rId18"/>
    <s:sheet name="Fixed Assets (Tables)" sheetId="19" r:id="rId19"/>
    <s:sheet name="Debt (Tables)" sheetId="20" r:id="rId20"/>
    <s:sheet name="Stockholder's Equity (Tables)" sheetId="21" r:id="rId21"/>
    <s:sheet name="Business Combinations (Tables)" sheetId="22" r:id="rId22"/>
    <s:sheet name="Goodwill (Tables)" sheetId="23" r:id="rId23"/>
    <s:sheet name="Organization and Going Concern "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Fixed Assets (Details)" sheetId="30" r:id="rId30"/>
    <s:sheet name="Fixed Assets (Details Narrative" sheetId="31" r:id="rId31"/>
    <s:sheet name="Debt (Details)" sheetId="32" r:id="rId32"/>
    <s:sheet name="Debt (Details 1)" sheetId="33" r:id="rId33"/>
    <s:sheet name="Debt (Details 2)" sheetId="34" r:id="rId34"/>
    <s:sheet name="Debt (Details Narrative)" sheetId="35" r:id="rId35"/>
    <s:sheet name="Stockholder's Equity (Details)" sheetId="36" r:id="rId36"/>
    <s:sheet name="Stockholder's Equity (Details N" sheetId="37" r:id="rId37"/>
    <s:sheet name="Business Combinations (Details)" sheetId="38" r:id="rId38"/>
    <s:sheet name="Business Combinations (Details " sheetId="39" r:id="rId39"/>
    <s:sheet name="Business Combinations (Detail40" sheetId="40" r:id="rId40"/>
    <s:sheet name="Business Combinations (Detail41" sheetId="41" r:id="rId41"/>
    <s:sheet name="Goodwill (Details)" sheetId="42" r:id="rId42"/>
    <s:sheet name="Goodwill (Details Narrative)"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435">
  <si>
    <t>Document and Entity Information - shares</t>
  </si>
  <si>
    <t>9 Months Ended</t>
  </si>
  <si>
    <t>Sep. 30, 2015</t>
  </si>
  <si>
    <t>Nov. 12, 2015</t>
  </si>
  <si>
    <t>Document And Entity Information</t>
  </si>
  <si>
    <t>Entity Registrant Name</t>
  </si>
  <si>
    <t>MULTIMEDIA PLATFORM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Accounts receivable</t>
  </si>
  <si>
    <t>Other current assets</t>
  </si>
  <si>
    <t>Deferred financing costs</t>
  </si>
  <si>
    <t xml:space="preserve"> </t>
  </si>
  <si>
    <t>Total current assets</t>
  </si>
  <si>
    <t>Property and equipment, net of accumulated depreciation of $958</t>
  </si>
  <si>
    <t>Other assets</t>
  </si>
  <si>
    <t>Goodwill</t>
  </si>
  <si>
    <t>Intangibles</t>
  </si>
  <si>
    <t>Total other assets</t>
  </si>
  <si>
    <t>Deposits</t>
  </si>
  <si>
    <t>Total assets</t>
  </si>
  <si>
    <t>Current Liabilities</t>
  </si>
  <si>
    <t>Accounts payable &amp; accrued expenses</t>
  </si>
  <si>
    <t>Deferred revenue</t>
  </si>
  <si>
    <t>Line of credit</t>
  </si>
  <si>
    <t>Loan payable - related party</t>
  </si>
  <si>
    <t>Due to related parties</t>
  </si>
  <si>
    <t>Accrued interest payable</t>
  </si>
  <si>
    <t>Promissory notes</t>
  </si>
  <si>
    <t>Convertible promissory notes, net of discount of $193,559</t>
  </si>
  <si>
    <t>Convertible notes conversion derivative liability</t>
  </si>
  <si>
    <t>Warrant liability</t>
  </si>
  <si>
    <t>Total Current Liabilities</t>
  </si>
  <si>
    <t>Long-term liabilities</t>
  </si>
  <si>
    <t>Convertible promissory notes, net of discount of $1,946,800</t>
  </si>
  <si>
    <t>Total long-term liabilities</t>
  </si>
  <si>
    <t>TOTAL LIABILITIES</t>
  </si>
  <si>
    <t>Stockholders' equity</t>
  </si>
  <si>
    <t>Series A Preferred stock, $0.001 par value 40,000,000 shares authorized; issued and outstanding 17,999,995 and 0 at September 30, 2015 and December 31, 2014, respectively.</t>
  </si>
  <si>
    <t>Series B Preferred stock, $0.001 par value 4,000,000 shares authorized; issued and outstanding 1,435,598 and 0 at September 30, 2015 and December 31, 2014, respectively.</t>
  </si>
  <si>
    <t>Common stock, $0.001 par value 300,000,000 shares authorized; issued and outstanding 51,175,254 and 30,748,969 at September 30, 2015 and December 31, 2014, respectively.</t>
  </si>
  <si>
    <t>Additional paid-in capital</t>
  </si>
  <si>
    <t>Common stock payable</t>
  </si>
  <si>
    <t>Deferred compensation</t>
  </si>
  <si>
    <t>Accumulated (deficit)</t>
  </si>
  <si>
    <t>Total stockholders' equity</t>
  </si>
  <si>
    <t>Total liabilities and stockholders' equity</t>
  </si>
  <si>
    <t>Condensed Consolidated Balance Sheets (Parenthetical) - USD ($)</t>
  </si>
  <si>
    <t>Property and equipment, net of accumulated depreciation</t>
  </si>
  <si>
    <t>Convertible promissory notes, net of discount</t>
  </si>
  <si>
    <t>Common stock, par value per shar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ndensed Consolidated Statements of Operations (Unaudited) - USD ($)</t>
  </si>
  <si>
    <t>3 Months Ended</t>
  </si>
  <si>
    <t>Sep. 30, 2014</t>
  </si>
  <si>
    <t>Income</t>
  </si>
  <si>
    <t>Net Revenue</t>
  </si>
  <si>
    <t>Cost of sales</t>
  </si>
  <si>
    <t>Gross profit</t>
  </si>
  <si>
    <t>Operating expenses</t>
  </si>
  <si>
    <t>General and administrative</t>
  </si>
  <si>
    <t>Sales and marketing</t>
  </si>
  <si>
    <t>Services - related party</t>
  </si>
  <si>
    <t>Goodwill impairment</t>
  </si>
  <si>
    <t>Total operating expenses</t>
  </si>
  <si>
    <t>Loss from operations</t>
  </si>
  <si>
    <t>Other Income and (Expense)</t>
  </si>
  <si>
    <t>Interest expense</t>
  </si>
  <si>
    <t>Accretion of debt discount</t>
  </si>
  <si>
    <t>Change in fair value of convertible notes conversion derivative liability</t>
  </si>
  <si>
    <t>Change in fair value of warrant liability</t>
  </si>
  <si>
    <t>Total non-operating expense</t>
  </si>
  <si>
    <t>Earnings before taxes</t>
  </si>
  <si>
    <t>Provision for income taxes</t>
  </si>
  <si>
    <t>Net loss</t>
  </si>
  <si>
    <t>Net (loss) per common share basic</t>
  </si>
  <si>
    <t>Weighted average common shares outstanding basic</t>
  </si>
  <si>
    <t>Condensed Consolidated Statement of Stockholders' Equity (Unaudited) - 9 months ended Sep. 30, 2015 - USD ($)</t>
  </si>
  <si>
    <t>Preferred Stock Series A</t>
  </si>
  <si>
    <t>Preferred Stock Series B</t>
  </si>
  <si>
    <t>Common Stock</t>
  </si>
  <si>
    <t>Common Stock Payable</t>
  </si>
  <si>
    <t>Additional Paid-In Capital</t>
  </si>
  <si>
    <t>Deferred Compensation</t>
  </si>
  <si>
    <t>Accumulated Deficit</t>
  </si>
  <si>
    <t>Total</t>
  </si>
  <si>
    <t>Beginning Balance, Amount at Dec. 31, 2014</t>
  </si>
  <si>
    <t>Beginning Balance, Shares at Dec. 31, 2014</t>
  </si>
  <si>
    <t>Shares issued in Merger, Amount</t>
  </si>
  <si>
    <t>Shares issued in Merger, Shares</t>
  </si>
  <si>
    <t>Funds reclassified to equity from liabilities for Merger shares issued</t>
  </si>
  <si>
    <t>Shares issued for Columbia Funmap, Inc. acquisition, Amount</t>
  </si>
  <si>
    <t>Shares issued for Columbia Funmap, Inc. acquisition, Shares</t>
  </si>
  <si>
    <t>Shares issued for RND Enterprises, Inc. asset purchase, amount</t>
  </si>
  <si>
    <t>Shares issued for RND Enterprises, Inc. asset purchase, Shares</t>
  </si>
  <si>
    <t>Shares issued in exchange for services, Amount</t>
  </si>
  <si>
    <t>Shares issued in exchange for services, Shares</t>
  </si>
  <si>
    <t>Conversion of Series A preferred stock to common stock, Amount</t>
  </si>
  <si>
    <t>Conversion of Series A preferred stock to common stock, Shares</t>
  </si>
  <si>
    <t>Conversion of Series B preferred stock to common stock, Amount</t>
  </si>
  <si>
    <t>Conversion of Series B preferred stock to common stock, Shares</t>
  </si>
  <si>
    <t>Shares to be issued for New Frontiers Media, LLC purchase</t>
  </si>
  <si>
    <t>Common stock issued for financing services, Shares</t>
  </si>
  <si>
    <t>Common stock issued for financing services, Amount</t>
  </si>
  <si>
    <t>Issuance of 3,000,000 warrants for fair value of services</t>
  </si>
  <si>
    <t>Discount on convertible promissory note due to detachable warrants</t>
  </si>
  <si>
    <t>Discount on convertible promissory note due to beneficial conversion feature</t>
  </si>
  <si>
    <t>Net Income (Loss)</t>
  </si>
  <si>
    <t>Ending Balance, Amount at Sep. 30, 2015</t>
  </si>
  <si>
    <t>Ending Balance, Shares at Sep. 30, 2015</t>
  </si>
  <si>
    <t>Condensed Consolidated Statements of Cash Flows (Unaudited) - USD ($)</t>
  </si>
  <si>
    <t>Cash flows from operating activities:</t>
  </si>
  <si>
    <t>Adjustments to reconcile net loss to net cash provided (used in) operating activities:</t>
  </si>
  <si>
    <t>Depreciation</t>
  </si>
  <si>
    <t>Share based compensation expense</t>
  </si>
  <si>
    <t>Impairment of goodwill</t>
  </si>
  <si>
    <t>Changes in assets and liabilities, net of acquisitions:</t>
  </si>
  <si>
    <t>(Increase) decrease in accounts receivable</t>
  </si>
  <si>
    <t>(Increase) decrease in other current assets</t>
  </si>
  <si>
    <t>Increase (decrease) in accounts payable and accrued expenses</t>
  </si>
  <si>
    <t>Increase (decrease) in related party payable</t>
  </si>
  <si>
    <t>Increase (decrease) in deferred revenue</t>
  </si>
  <si>
    <t>Increase (decrease) in accrued interest</t>
  </si>
  <si>
    <t>Net cash provided by (used) in operating activities</t>
  </si>
  <si>
    <t>Cash flows from investing activities:</t>
  </si>
  <si>
    <t>Purchase of property, plant and equipment</t>
  </si>
  <si>
    <t>Cash paid for asset purchase</t>
  </si>
  <si>
    <t>Cash from acquisitions</t>
  </si>
  <si>
    <t>Net cash provided by (used) in investing activities</t>
  </si>
  <si>
    <t>Cash flows from financing activities</t>
  </si>
  <si>
    <t>Proceeds from convertible promissory notes</t>
  </si>
  <si>
    <t>Payments of promissory notes</t>
  </si>
  <si>
    <t>Payments of credit line</t>
  </si>
  <si>
    <t>Net cash provided by (Used) in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common stock issued in exchange for services</t>
  </si>
  <si>
    <t>Value of warrants issued for services</t>
  </si>
  <si>
    <t>Warrants issued for prepaid financial advisory fees</t>
  </si>
  <si>
    <t>Debt discount recorded for beneficial conversion feature</t>
  </si>
  <si>
    <t>Debt discount recorded for value of warrants issued</t>
  </si>
  <si>
    <t>Organization and Going Concern</t>
  </si>
  <si>
    <t>Notes to Financial Statements</t>
  </si>
  <si>
    <t>NOTE 1. Organization and Going Concern</t>
  </si>
  <si>
    <t>Organization Our company's name is Multimedia
Platforms, Inc. (formerly known as Sports Media Entertainment Corp.) (the "Company"). The Company was incorporated on
April 3, 1996 in the State of Nevada as Jubilee Trading Corp. On March 3, 2002, the Company changed its name to PorFavor Corp.
From inception until March 2010, we operated as a broker of structural wood materials. On February 4, 2011, The Company acquired
ExploreAnywhere Inc. and changed its name to the same. On December 24, 2013, the Company changed its name to Sports Media Entertainment
Corp. in anticipation of a future merger. On January 9, 2015, Multimedia
Platforms, Inc. (the "Registrant" and "Legal Acquirer") entered, and on February 2, 2015, closed, a Share Exchange
Agreement (the "Merger"), between and among the Company and Multimedia Platforms, LLC, a Florida Limited Liability Corporation
("MMP LLC")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i) to issue 21,320,832 shares of restricted common stock;
and (iii) to issue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ed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 The terms and conditions
of the Merger gave rise to reverse merger accounting whereby MMP LLC wa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On January 16, 2015, the
Company, with the approval of its board of directors and its majority shareholders by written consent in lieu of a meeting, filed
a Certificate of Amendment and Certificate of Change (collectively, the "Amendments") with the Secretary of State of
Nevada. As a result of the Amendments, the Company (i) changed its name to Multi Media Platforms, Inc., (ii) authorized a 1:30
(one-for-thirty) reverse-split of its issued and authorized common shares, (iii) authorized 40,000,000 Series A Preferred Stock,
par value $0.001, and (iv) authorized 4,000,000 Series B Preferred Stock, par value $0.001. On February 27, 2015, the Company
completed the acquisition of Columbia Funmap, Inc., a New Jersey Corporation ("Funmap"). The purchase price reflects
an enterprise value of approximately $3,479,834, including assumed indebtedness, and was funded from the issuance of 2,252,250
shares of restricted common stock and a $10,000 note. The acquisition of Funmap will allow the Company to gain a distribution foothold
in 35 metropolitan areas in North America and acquire control of a respected and vital travel tool for GLBT travelers, including
the website www.gayosphere.com. On June 17, 2015, the Company
entered into an asset purchase agreement (the "Asset Purchase Agreement") with RND Enterprises, Inc. ("RND"),a
New York company, pursuant to which the Company purchased substantially all of the assets of RND from its sole shareholder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restricted shares of the Company's common stock, valued at $0.40 per share for a total
of 2,750,000 shares. The transaction was closed on June 17, 2015. RND is engaged in the business of publishing an LGBT culture
magazine known as Next Magazine On September 8, 2015, the
Company entered into a membership interest purchase agreement, dated as of September 8, 2015, with Mr. Michael A. Turner, the sole
member of New Frontiers Media Holdings, LLC, ("Frontiers Media"), to purchase 100% of the membership interests of Frontiers
Media. The purchase price reflects an enterprise value of approximately 20,240,000, including the issuance of an aggregate of 14,400,000
shares of the Company's common stock, of which 3,000,000 shares of common stock shall be placed in escrow to be released upon achieving
certain milestones, $500,000 in cash, consisting of $250,000 payable at the closing date and the remaining $250,000 in the form
of a Promissory Note payable at the earlier of March 31, 2016 or the closing of an underwritten offering of not less than $3,000,000,
and assumed assets and liabilities. The transaction was closed on September 8, 2015. Frontiers Media is active in live events,
digital, mobile, streaming video, print and outdoor signage, and is best known as the publisher of the gay lifestyle magazine,
Frontiers. Going Concern The Company's financial
statements are prepared using accounting principles generally accepted in the United States of America and applicable to a going
concern, which contemplates the realization of assets and satisfaction of liabilities in the normal course of business. During the nine months ended
September 30, 2015, the Company recognized net revenue of $860,052 and a net operating loss of $6,442,517 and had negative working
capital of $561,454 as of September 30, 2015.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NOTE 2. Summary of Significant Accounting Policies</t>
  </si>
  <si>
    <t>Basis of Presentation The unaudited financial
statements of Multimedia platforms, Inc. as of September 30, 2015, and for the three and nine months ended September 30, 2015 and
2014, have been prepared in accordance with accounting principles generally accepted in the United States for interim financial
reporting and include the Company's wholly-owned subsidiaries, Columbia Funmap, Inc. from the date of acquisition on March 1, 2015,
RND Enterprises, Inc. from the date of acquisition on June 17, 2015, New Frontiers Media, LLC from the date of acquisition on September
8, 2015 and Multimedia Platforms, LL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Principles of Consolidation The condensed consolidated
financial statements include the accounts of the Company and its wholly owned subsidiaries, Columbia Funmap, Inc.,RND Enterprises,
Inc. and New Frontiers Media Holdings, LLC. All intercompany transactions and balances have been eliminated in consolidation. As
of September 30, 2015, the Company has a 100% interest in Funmap, 100% interest in RND and 100% interest in Frontiers Media. The
results of each of these entities are consolidated with the Company's results from and after their respective acquisition dates
based on guidance from the Financial Accounting Standards Board ("FASB") Accounting Standards Codification ("ASC")
No. 810, "Consolidation" ("ASC 810").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maintains cash
balances at two financial institutions. The Company considers all highly liquid instruments purchased with an original maturity
of three months or less and money market accounts to be cash equivalents. Accounts receivable Our collection policy is
that payment is due at time of advertising printing. No allowance for doubtful accounts are considered necessary to be established
for amounts that may not be recoverable as our collection history is good and write offs have been minimal.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 Goodwill 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 Revenue Recognition 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 Advertising Revenues 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 Derivatives - Warrant Liability The Company accounts for
the common stock warrants granted and still outstanding as of September 30, 2015 in connection with our 9% Convertible Note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has been estimated using a Monte Carlo simulation. The warrant derivative liability
balance was $4,503,672 as of September 30, 2015. During the three and nine
months ended September 30, 2015, the Company recognized a gain of $303,668 and loss of $4,503,672, respectively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September 30,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 Derivatives - Bifurcated Conversion Option
in Convertible Notes 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6,427,559 as of September 30, 2015. The 9% Convertible Notes
issued during the nine months ended September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September 30, 2015 using a Monte-Carlo Simulation. Fair Value of Financial Instrument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September 30, 2015, the carrying amounts reported in the condensed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September 30, 2015, the
estimated Level 3 fair values of the liabilities measured on a recurring basis are as follows:
Fair Value Measurements at September 30, 2015
Carrying (Level 1) (Level 2) (Level 3)
Assets $ - $ - $ - $ -
Total assets measured at fair value $ - $ - $ - $ -
Liabilities
Derivative liability  convertible notes $ 6,427,559 $ - $ - $ 6,427,559
Derivative liability - warrants 4,503,672 - - 4,503,672
Total liabilities measured at fair value $ 10,931,231 $ - $ - $ 10,931,231 The following tables present
the activity for Level 3 liabilities for the nine months ended September 30, 2015: Fair Value Measurements Using Level 3 Inputs
Warrant Derivative Liability
Note Conversion Derivative Liability Total
Balance  December 31, 2014 $ - $ - $ -
Additions during the period 5,211,818 6,959,887 12,171,705
Total unrealized (gains) or losses included in net loss (708,146 ) (532,328 ) (1,240,474 )
Balance  September 30, 2015 $ 4,503,672 $ 6,427,559 $ 10,931,231 Cost of Revenues 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 Advertising Costs Advertising costs are expensed
as incurred. Advertising expense to third parties for the three months ended September 30, 2015 and 2014 were $22,570 and $0,
respectively. Advertising expense to third parties for the nine months ended September 30, 2015 and 2014 were $23,825 and $1,104,
respectively. Shipping and Handling Costs incurred for shipping
and handling are reflected in Costs of revenues in the Statements of Operations. Stock-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nine months ended September 30, 2015 and 2014:
Three Months Ended September 30, Nine Months Ended September 30,
2015 2014 2015 2014
Basic and Diluted EPS Computation
Numerator:
Loss available to common stockholders' $ 2,169,950 $ 98,143 $ 15,644,238 $ 125,741
Denominator:
Weighted average number of common shares outstanding 53,547,139 30,748,969 40,626,967 30,748,969
Basic and diluted EPS $ 0.04 $ 0.00 $ 0.39 $ 0.00 Potentially dilutive securities
not included in the calculation of diluted net loss per share attributable to common stockholders because to do so would be anti-dilutive
are as follows (in common stock equivalent shares):
Series A preferred stock 17,999,995 - 17,999,995 -
Series B preferred stock 1,435,598 - 1,435,598 -
Convertible promissory notes 8,240,460 - 8,240,460 -
Common stock purchase warrants 12,683,339 - 12,683,339 -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Fixed Assets</t>
  </si>
  <si>
    <t>NOTE 3. Fixed Assets</t>
  </si>
  <si>
    <t>Fixed
assets consisted of the following:
September 30, 2015 December 31, 2014
Office equipment $ 24,599 $ -
Furniture and
fixtures 18,234 -
In process 25,750 -
Total fixed assets 68,583 -
Accumulated depreciation (958 ) -
Fixed assets,
net $ 67,625 $ - During the nine months ended September 30, 2015 and
2014, the Company recognized $958 and $0, respectively, in depreciation expense</t>
  </si>
  <si>
    <t>Debt</t>
  </si>
  <si>
    <t>NOTE 4. Debt</t>
  </si>
  <si>
    <t>As of September 30, 2015,
the Company had the following debt related balances:
September 30, 2015 December 31, 2014
Current Debt
Convertible promissory notes $ 550,000 (1) $ 182,511 (4)
Debt discount (193,559 )(1) -
Derivative liability - convertible notes 6,427,559 (1)
Derivative liability - warrants 4,503,672 (1)
Promissory notes 170,000 (3) 364,727 (4)
Loan payable - related party 366,175 (2) 116,175 (2)
Due to related parties 196,361 (2) 195,575 (2)
Accrued interest 111,017 (1) 140,900 (4)
Total current debt $ 12,131,225 $ 999,888
Non Current Debt
Convertible promissory notes $ 2,115,000 (1) $ -
Debt discount (1,946,800 )(1) -
Accrued interest 1,646 (1) -
Total non current debt 169,846 -
Total debt $ 12,301,071 $ 999,888 (1)
(2)
(3)
(4)
Financing of up to $2.5 million From March 2015, the Company
has entered into certain securities purchase agreements (the "Agreements") with certain accredited investors (the "Investors").
Pursuant to the Agreements, the Company is conducting a private bridge note offering, up to $2,500,000, consisting of 9% Convertible
Promissory Notes (the "9% Convertible Notes") which may be voluntarily converted into shares of the Company's common
stock and four-year warrants (the "Company Warrant") to purchase shares of Company's common stock. The securities are
sold as units, with each unit consisting of a 9% Convertible Note, in the principal amount of $50,000 and Company Warrant to purchase
166,667 shares of the common stock, pursuant to Section 4(a)(2) of the Securities Act of 1933, as amended (the "Securities
Act") and Rule 506 of Regulation D ("Regulation D") and/or Regulation S ("Regulation S") as promulgated
under the Securities Act. The 9% Convertible Notes
are due in 18 months and include interest at the rate of 9% per annum, due semi-annually. The initial interest payment is due in
advance in cash or common stock (at the discretion of the Company) at $0.30 per share. Subsequent interest payments are payable
at the discretion of the Investors in cash or common stock, with stock valued based on the 10 day VWAP for 10 days before the applicable
interest due date. In the event of default, the 9% Convertible Notes interest rate shall increase to the lesser of fifteen percent
(15%) or the highest rate permissible by law. The 9% Convertible Notes are convertible into common stock, at the Investor's option,
at a price of $0.30 per share or 85% of the price common stock is sold at the next equity or convertible debt financing with gross
proceeds to the Company of no less than $1,000,000 (the "Subsequent Financing"). Upon default the conversion price shall
be permanently reduced to the lesser of $0.25 per share or the 10 day VWAP then in effect on the date of default. At no time may the 9% Convertible
Notes be converted into shares of our common stock if such conversion would result in the Investors and its affiliates owning an
aggregate of shares of our common stock in excess of 9.99% of the then outstanding shares of our common stock, provided such percentage
may increase or decrease upon not less than 61 days prior written notice from the Investor. The Company Warrant has
a four year term and an exercise price equal to the lesser of: (i) $0.75 or (ii) 85% of the price of the common stock (or common
stock equivalents, or conversion price of debt instruments sold in such offering) sold at the Subsequent Financing. The Company
Warrant includes the same ownership limitation described above in connection with the Company Note. The Company Warrant includes
cashless exercise rights. In the offering through
the issuance of 9% Convertible Notes, during the three and nine months ended September 30, 2015, the Company raised $790,000 and
$2,365,000, respectively of principal and issued 2,633,337 and 7,633,342, respectively of Company Warrants. During the three months
ended September 30, 2015, the Company recognized $35,782 of interest expense and $341,427 of debt discount accretion. During the
nine months ended September 30, 2015, the Company recognized $108,259 of interest expense and $500,545 of debt discount accretion. Derivative Liability related to the 9% Convertible
Notes and Related Detachable Warrants ASC Topic No. 815 - Derivatives
and Hedging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9% Convertible Notes, and detachable warrants issued in
connection with the 9% Convertible Notes,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In determining the fair value of the derivative
liabilities, the Company used a Monte Carlo simulation at September 30, 2015. A summary of quantitative
information with respect to valuation methodology and significant unobservable inputs used for the Company's 9% Convertible Notes
and warrant liabilities that are categorized within Level 3 of the fair value hierarchy as of September 30, 2015 is as follows:
September 30, 2015
Common stock issuable upon conversion of notes 8,240,460
Common stock issuable upon exercise of warrants 7,633,342
Stock price $ 1.15
Volatility (Annual) 60 %
Strike price $0.75 warrants; $0.30 notes
Risk-free rate 1.50 %
Maturity date 4 years warrants; 1.5 years notes The following table sets
forth, by level within the fair value hierarchy, the Company's derivative liabilities that were accounted for at fair value on
a recurring basis as of September 30, 2015:
Balance at December 31, 2014 Initial valuation of derivative liabilities upon issuance of new securities during the period Increase (decrease) in fair value of derivative liabilities Fair value of derivatives upon reclass to additional paid-in capital Balance at September 30, 2015
Warrants derivative liability $ - $ 6,959,887 $ (532,328 ) $ - $ 6,427,559
Convertible note conversion derivative liability - 5,211,818 (708,146 ) 4,503,672
Total $ - $ 12,171,705 $ (1,240,474 ) $ - $ 10,931,231 Financing with Lincoln Park Capital Fund,
LLC The financing with Lincoln
Park Capital Fund, LLC is part of the "Financing of up to $2,500,000" described above and is the only related transaction
with different terms as described below. On August 21, 2015, the
Company issued a Senior Convertible Note (the "Senior Convertible Note") to Lincoln Park Capital Fund, LLC ("Lincoln
Park") in the amount of $300,000. The Senior Convertible Note was issued pursuant to the terms of a Securities Purchase Agreement
dated as of the same date. The Senior Convertible Note bears interest at the rate of 5% per annum (or 18% upon the occurrence of
an event of default) and the principal and interest is due and payable in full on December 31, 2016 (the "Maturity Date"). Interest
may be paid in the Company's common stock if the Company meets certain conditions that would allow the issuance of the Company's
common stock without any trading restrictions. The Senior Convertible Note included a $30,000 original issuance discount ("OID"). As
a result, the net amount received in connection with the sale of the Senior Convertible Note was $270,000. The transaction was
closed on August 24, 2015. The Company has the right
to prepay the Senior Convertible Note, pursuant to the terms thereof, at any time, provided it pays a prepayment amount of 120%
of the then outstanding balance, accrued interest and interest payable from the date of prepayment to the Maturity Date. The Senior
Convertible Note provides for customary events of default such as failing to timely make payments under the Senior Convertible
Note when due and the occurrence of certain fundamental defaults, as described in the Senior Convertible Note. The principal amount of
the Senior Convertible Note and all accrued interest is convertible at the option of Lincoln Park into shares of our common stock
at any time. The conversion price of the Senior Convertible Note is $0.30, as adjusted for stock splits, stock dividends, stock
combinations or other similar transactions as provided in the Note. At no time may the Senior
Convertible Note be converted into shares of our common stock if such conversion would result in Lincoln Park and its affiliates
owning an aggregate of shares of our common stock in excess of 4.99% of the then outstanding shares of our common stock, provided
such percentage may increase to 9.99% upon not less than 61 days prior written notice. As additional consideration
for the loan, the Company granted Lincoln Park a six-year warrant to purchase 1,000,000 shares of our common stock (the "Warrant")
at an exercise price of $0.50 per share. The Warrant includes the same ownership limitation described above in connection with
the Convertible Note. The Warrant includes cashless exercise rights. The Senior Convertible Note
and the Warrant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 The Company first allocated
Senior Convertible Note principal between the Senior Convertible Note, OID and the warrants based upon their relative fair values.
The estimated fair value of the warrants was calculated using the Black-Scholes option pricing model and the following assumptions:
market price of common stock - $2.00 per share; estimated volatility  150%; 5-year risk free interest rate  1.44%;
expected dividend rate - 0% and expected life - 6 years. This resulted in allocating $237,014 to the warrants and $32,986 to the
Senior Convertible Note and $30,000 to the OID. Next, the intrinsic value of the BCF was computed as the difference between the
fair value of the common stock issuable upon conversion of the Senior Convertible Note and the total price to convert based on
the effective conversion price. The calculated intrinsic value was $1,767,014. As this amount resulted in a total debt discount
that exceeds the Senior Convertible Note proceeds, the amount recorded for the BCF was limited to principal amount of the Senior
Convertible Note. The resulting $300,000 discount is being accreted over the 16 month term of the Senior Convertible Note. During the three months
ended September 30, 2015, the Company recognized $1,646 of interest expense and $24,096 of accretion related to the debt discount.</t>
  </si>
  <si>
    <t>Stockholder's Equity</t>
  </si>
  <si>
    <t>NOTE 5. Stockholder's Equity</t>
  </si>
  <si>
    <t>Preferred and Common Stock As of September 30, 2015
and December 31, 2014, there were 51,175,254 and 1,502,477 shares of common stock outstanding, respectively. As of September
30, 2015 there were 17,999,995 shares of Series A Preferred Stock and 1,435,598 shares of Series B Preferred Stock outstanding.
No preferred stock was outstanding as of December 31, 2014. All share and per share amounts have been retrospectively restated
to reflect the one-for-thirty reverse stock split affected January 16, 2015. During the nine months ended
September 30, 2015, the Company issued preferred stock and common stock as follows:
· Issued 30,748,969 shares of restricted common stock, 27,212,694
shares of Series A Preferred Stock and 4,000,000 shares of Series B Preferred Stock to purchase MMP, LLC in a share exchange
for 100% of the Member interests in MMP, LLC accounted for under ASC 805-40, "Reverse Acquisitions".
· Issued 11,777,101 shares of common stock upon the 1:1 conversion
of 9,212,699 shares of Series A preferred stock and 2,564,402 shares of Series B preferred stock.
· Issued 2,252,250 shares of restricted common stock to Alan Beck
for the purchase of 100% of common stock issued and outstanding of Funmap, See "NOTE 7  BUSINESS COMBINATIONS, Columbia
Funmap, Inc. Acquisition" below for more information.
· Issued 2,750,000 shares of restricted common stock pursuant to
the Asset Purchase Agreement between the Company and RND Enterprises, Inc. See "NOTE 7  BUSINESS COMBINATIONS, RND
Enterprises, Inc. Asset Purchase"
· Became contractually obligated to issue 14,400,000 shares of restricted
common stock pursuant to the membership interest purchase agreement between the Company and New Frontiers Media Holdings,
LLC. The shares were valued at $4,230,000 and issued subsequent to September 30, 2015. See "NOTE 7  BUSINESS COMBINATIONS,
New Frontiers Media Holdings, LLC"
· Issued 1,644,457 shares of restricted common stock and recognized
$1,627,240 of stock compensation expense in exchange for services valued at the fair value of services performed.
· Issued 500,000 shares to Maxim Group, LLC as placement agent pursuant
to an engagement agreement for the public offering of common stock. The shares were valued at $595,000 and capitalized until
the closing of an offering at which time the asset will be reclassified to equity. In addition, the Company paid Maxim a non-refundable
fee of $25,000 also capitalized until the closing of an offering at which time the asset will be reclassified to equity Each share of Series A Preferred
shall: (i) have a par value of $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 Each share of Series B Preferred
shall: (i) have a par value of $0.001 per share, (ii) rank on parity with the Company's common stock and any class of series of
capital stock hereafter created, but not higher than the Series A Convertible Preferred Stock, and (iii) be convertible into one
share of common stock at the option of the holder until January 1, 2017 after which the right to convert to common stock ceases.
Holders of the Series B Preferred have no voting rights, are not entitled to any dividends declared by the Company or have any
liquidation preferences or any other asset distribution rights as it relates to the Company. Common Stock Warrants Each of the Company's warrants
outstanding entitles the holder to purchase one share of the Company's common stock for each warrant share held. A summary of the
Company's warrants outstanding and exercisable as of September 30, 2015 and December 31, 2014 is as follows:
Number of Warrants as of
September 30, 2015 December 31, 2014 Exercise Price Date of Issuance Expiration Date
(1) 7,633,342 - $ 0.75 2015 2020
(2) 1,000,000 - $ 0.50 August 21, 2015 August 21, 2021
(3) 800,000 - $ 0.75 April 15, 2015 March 20, 2019
(4) 1,500,000 - $ 0.30 July 29, 2015 July 29, 2020
(4) 1,500,000 - $ 0.30 July 29, 2015 July 29, 2020
12,433,342 - (1)
(2)
(3)
(4)
No warrants were exercised,
expired, canceled or repriced during the nine months ended September 30, 2015.</t>
  </si>
  <si>
    <t>Merger</t>
  </si>
  <si>
    <t>NOTE 6. Merger</t>
  </si>
  <si>
    <t>On January 9, 2015, Multimedia
Platforms, Inc. (formerly Sports Media Entertainment Corp.) (the "Company", "Registrant" and "Legal Acquirer")
entered into a Share Exchange Agreement (the "Merger"), between and among the Company and Multimedia Platforms, LLC,
a Florida Limited Liability Corporation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 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The Merger was accounted for under recapitalization accounting whereby the equity of MMP LLC is presented
as the equity of the combined enterprise and the capital account of MMP LLC is adjusted to reflect the par value of the outstanding
stock of the Legal Acquirer after giving effect to the number of shares issued in the Merger (27,212,694 Series A Preferred, 4,000,000
Series B Preferred and 30,748,969 restricted common shares). Shares retained by the Legal Acquirer (1,502,477 common shares) are
reflected as an issuance as of the reverse merger date (February 2, 2015) for the historical amount of the net liabilities of the
Company.</t>
  </si>
  <si>
    <t>Business Combinations</t>
  </si>
  <si>
    <t>NOTE 7. Business Combinations</t>
  </si>
  <si>
    <t>The
Company acquired three businesses during the nine months ended September 30, 2015. Business combinations are accounted
for using the acquisition method, and the results of each of those acquired businesses are included in the condensed consolidated
financial statements beginning on the respective acquisition date. Acquisition method accounting requires, among other things,
that assets acquired and liabilities assumed be recognized at their estimated fair values as of the acquisition date. Estimates
of fair value included in the condensed consolidated financial statements, in conformity with ASC No. 820, "Fair Value Measurements
and Disclosures" ("ASC 820"), represent the Company's best estimates. The fair value of consideration transferred
in business combinations is allocated to the tangible and intangible assets acquired and liabilities assumed at the acquisition
date, with the remaining unallocated amount recorded as goodwill.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The allocations of the acquisition price for recent acquisitions have been prepared on a preliminary basis, and changes to those
allocations may occur as a result of final working capital adjustments and tax return filings. Acquired goodwill represents the
premium the Company paid over the fair value of the net tangible and intangible assets acquired. The Company paid these premiums
for a number of reasons, including growing the Company's merchant and customer base, acquiring assembled workforces, expanding
its presence in national markets and expanding and advancing its product offerings. The goodwill from these business combinations
is generally not deductible for tax purposes.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Columbia
Funmap, Inc. Acquisition 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 On
February 27, 2015, the Company entered into a Securities Purchase Agreement with, Columbia Funmap, Inc., a New Jersey Corporation,
and Alan H. Beck, the President of Funmap for the purchase of 100% of common stock issued and outstanding of Funmap. The closing
of the Securities Purchase Agreement occurred on February 27, 2015. The acquisition of Funmap will allow the Company to gain a
distribution foothold in 35 metropolitan areas in North America and acquire control of a respected and vital travel tool for GLBT
travelers, including the website www.gayosphere.com. The
table below summarizes the preliminary estimates of fair value of the Funmap assets acquired and liabilities assumed as of the
acquisition date. The net enterprise value of Funmap was valued at $3,479,834 which represented both the restricted common stock
and notes issued by the Company for its 100% interest. Upon closing, the final purchase price consisted of the assumption of $93,968
of liabilities, issuance of 2,160,000 shares of restricted common stock to Mr. Beck, repayment of related party debt of $87,888
by issuing 92,250 shares of restricted common stock to Mr. Beck, and note to Mr. Beck totaling $10,000. Additionally, the Company
entered into a consulting agreement with Mr. Beck under which Mr. Beck will act as a national sales manager. The agreement has
a term of 36 months, provides compensation of $5,000 per month plus 15% of cash collected for print sales sold directly by Consultant;
plus a 3% override on print sales of FunMaps; plus 20% of collected online sales made by Consultant, personally. The
preliminary purchase price allocation is as follows:
Net
tangible assets acquired and liabilities assumed: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1)
The fair value of the 2,160,000 ordinary shares issued as part of the consideration paid for Funmap was determined on the basis
of our stock price on the acquisition date. RND
Enterprises Inc. Asset Purchase On
June 17, 2015, the Company entered into an asset purchase agreement (the "Asset Purchase Agreement") with RND Enterprises,
Inc. ("RND"), a New York company, pursuant to which the Company purchased substantially all of the assets of RND from
its sole shareholder Mr. David Moyal, for a purchase price of $1,000,000, consisting of $200,000 in cash and $800,000 in shares
of common stock. Immediately prior to the transaction, the 5% shareholder of RND transferred all his interests in RND to Mr. Moyal
for nominal amount. In consideration, the Company agreed to pay to the minority shareholder $30,000 in cash and issue 750,000
shares of common stock valued at $0.40 per share. In aggregate, the Company completed the acquisition transaction for an amount
equal to $1,330,000, consisting of $230,000 in cash payable at closing and $1,100,000 in the restricted shares of the Company's
common stock, valued at $0.40 per share for a total of 2,750,000 shares. The transaction was closed on June 17, 2015. RND is engaged
in the business of publishing an LGBT culture magazine known as Next Magazine 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 The
table below summarizes the preliminary estimates of fair value of the RND assets acquired and liabilities assumed as of the acquisition
date. The net enterprise value of the net assets purchased was valued at $1,330,000 which represented both the cash paid and restricted
common stock issued by the Company. The
preliminary purchase price allocation is as follows:
Assets $ -
Liabilities
Amount of purchase
price allocated to intangibles 1,330,000
Net assets acquired
$ 1,330,000
Consideration
paid:
2,750,000 shares
of common stock 1) $ 1,100,000
Cash at closing 230,000
Total consideration $ 1,330,000 1)
The fair value of the 2,750,000 common stock issued as part of the consideration paid was determined to be $0.40 per share which
is consistent with the price paid per share of $0.30 included in our 9% Convertible Promissory Notes. New
Frontiers Media Holdings, LLCAcquisition On
September 8, 2015, Multimedia Platforms, Inc. entered into that certain membership interest purchase agreement, dated as of September
8, 2015, with Mr. Michael A. Turner, the sole member of New Frontiers Media Holdings, LLC, a Delaware limited liability company,
to purchase 100% of the membership interests of Frontiers Media (such agreement, together with all schedules, exhibits and attachments
thereto, the "Purchase Agreement"). Pursuant to the Purchase Agreement, the Company paid the purchase price equal to $500,000
in cash, consisting of $250,000 payable at the closing date and the remaining $250,000 in the form of a promissory note accruing
interest of 4.5% payable at the earlier of March 31, 2016 or the closing of an underwritten offering of not less than $3,000,000.
In addition, the Mr. Turner shall also receive an aggregate of 14,400,000 shares of the Company's common stock, of which 3,000,000
shares of common stock shall be placed in escrow to be released upon achieving certain milestones. The Shares were issued pursuant
to Section 4(a)(2) of the Securities Act of 1933, as amended. Additionally,
On September 8, 2015, the Board of Directors (the "Board") of the Company appointed Mr. Turner as a member of the Board
and President of Media Ventures Division of the Company. Mr. Turner will also remain as the President and Chairman of Frontiers
Media. Under the Employment Agreement, Mr. Turner is entitled to an annual salary of $150,000 until the Company completes the
closing of any underwritten offering of $3,000,000 or more, in which case, Mr. Turner's annual salary will be increased to $250,000.
Pursuant to the Employment Agreement, Mr. Turner is eligible for an annual bonus to be determined by the Board and to participate
in any other incentive plans (cash or equity) and employee benefits subject to the applicable terms of such plans or arrangements. The
Employment Agreement provides for severance payments in the event the Company does not renew the Employment Agreement or the
Company terminates Mr. Turner's employment without "Cause," Mr. Turner terminates his employment for
"Good Reason" (or as a result of death or Permanent Disability) (each capitalized term as defined in the Employment Agreement).
Mr. Turner's severance payment consists of a cash amount equal to the amount of base salary Mr. Turner would be entitled to based
on the current year's base salary for one year following his termination. If Mr. Turner's employment is terminated due to non-renewal
of the Employment Agreement by Mr. Turner, voluntary resignation by Mr. Turner without Good Reason or for Cause by the Company,
then no severance is due to Mr. Turner under the Employment Agreement. The Employment Agreement contains restrictive covenant
provisions applicable to Mr. Turner during his employment with the Company and for a specified period following his termination
of employment in certain circumstances. 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 The
table below summarizes the preliminary estimates of fair value of the Frontiers Media assets acquired and liabilities assumed
as of the acquisition date. The net enterprise value of Frontiers Media was valued at $4,730,000 which represented both the restricted
common stock and notes issued by the Company for its 100% interest. Due to the lack of liquidity and volume in our common stock
and significant share issuance to Mr. Turner, the market price of our common stock is not an accurate gauge of its value. Thus,
management has assessed the fair value based on recent issuances of $2,635,000 of convertible notes with a $0.30 conversion price. The
preliminary purchase price allocation is as follows:
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paid:
11,400,000 shares
of common stock 1) $ 3,420,000
3,000,000 contingent
shares 1) 810,000
Issuance of note 250,000
Cash paid 250,000
Total consideration $ 4,730,000 1) The fair value of the 11,400,000 ordinary shares
issued as part of the consideration paid for Frontiers Media was determined on the basis of our convertible promissory notes $0.30
conversion price. The 3,000,000 contingent shares were placed into escrow and will be released to Mr. Turner upon achieving certain
milestones. These shares were valued based on a 90% probability that the related milestones would be met. Pro
Forma Adjusted Summary The
results of operations for FUMNAP, RND and Frontiers Media have been included in the condensed consolidated financial statements
subsequent to their acquisition dates. Under the acquisition method of accounting, the total purchase price was allocated to the
tangible and intangible assets acquired on the basis of their respective estimated fair values at the dates of acquisition. The
valuation of the identifiable intangible assets and their useful lives acquired reflects management's estimates. 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2015 2014
Net revenue $ 717,652 $ 823,078
Gross profit 265,549 381,765
Operating costs (1,498,475 ) (830,227 )
Stock compensation (576,750 ) -
Interest expense (404,715 ) -
Change in fair
value of derivatives (175,057 )
Net income (loss) $ (2,389,448 ) $ (448,462 )
Nine Months Ended
September
30,
2015 2014
Net revenue $ 2,387,756 $ 2,742,762
Gross profit 1,145,247 1,541,748
Operating costs (3,835,388 ) (2,270,249 )
Stock compensation (1,729,989 ) -
Goodwill impairment (2,729,834 ) -
Interest expense (637,279 ) -
Change in fair
value of derivatives (8,566,231 ) -
Net (loss) $ (16,353,474 ) $ (728,501 ) All expenditures incurred in
connection with the acquisitions were expensed and are included in selling, general and administrative expenses. The Company impaired
$2,729,834 of goodwill related to the Funmap purchase, See "NOTE 8  GOODWILL" for additional information.</t>
  </si>
  <si>
    <t>NOTE 8. GOODWILL</t>
  </si>
  <si>
    <t>The
following table sets forth the carry value of the Company's goodwill as of September 30, 2015:
During
the Nine Months Ended September 30, 2015
Balance
at December 31, 2014 Goodwill
Recognized at time of Purchase Goodwill
Impaired Balance
at September 30, 2015
Funmaps $ - $ 3,479,834 $ (2,729,834 ) $ 750,000
Next - 1,330,000 - 1,330,000
Frontiers Media - 4,654,197 - 4,654,197
Total $ - $ 9,464,031 $ (2,729,834 ) $ 6,734,197 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For
purposes of reviewing impairment and the recoverability of goodwill, we must make various assumptions regarding estimated future
cash flows and other factors in determining the fair values of the reporting unit. We perform an annual impairment review at the
end of each fiscal year. On
March 31, 2015, we performed a goodwill impairment test and estimated the fair value of our reporting unit based on the income
approach (also known as the discounted cash flow ("DCF") method, which utilizes the present value of cash flows to estimate
fair value). The future cash flows for our Funmap reporting unit was projected based on our estimates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cash flows for the reporting unit to arrive at an estimate of fair value under the income approach and then
used the market approach to corroborate this value. We determined that the carry value of goodwill exceeded the fair value under
the income and market approach. As a result we impaired $2,729,834 as of September 30, 2015 based on the income approach.</t>
  </si>
  <si>
    <t>Related Party Transactions</t>
  </si>
  <si>
    <t>NOTE 9.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rough
TBG Holdings Corporation and R3 Accounting, Timothy Hart, the Company's Chief Financial Officer, provides accounting and other
consulting related services to the Company. During the three and nine months ended September 30, 2015, the company recognized
expense related to these services of $52,950 and $177,350, respectively. At September 30, 2015, the Company owed TBG Holdings
Corporation $108,697 which is included on the balance sheet under "Due to related parties".</t>
  </si>
  <si>
    <t>Subsequent Events</t>
  </si>
  <si>
    <t>NOTE 10. Subsequent Events</t>
  </si>
  <si>
    <t>11,400,000
shares to be issued as of September 30, 2015 pursuant to the Frontiers purchase were issued in October 2015 with the 3,000,000
milestone shares issued to escrow.</t>
  </si>
  <si>
    <t>Summary of Significant Accounting Policies (Policies)</t>
  </si>
  <si>
    <t>Summary Of Significant Accounting Policies Policies</t>
  </si>
  <si>
    <t>Basis of Presentation</t>
  </si>
  <si>
    <t>The unaudited financial statements
of Multimedia platforms, Inc. as of September 30, 2015, and for the three and nine months ended September 30, 2015 and 2014, have
been prepared in accordance with accounting principles generally accepted in the United States for interim financial reporting
and include the Company's wholly-owned subsidiaries, Columbia Funmap, Inc. from the date of acquisition on March 1, 2015, RND
Enterprises, Inc. from the date of acquisition on June 17, 2015, New Frontiers Media, LLC from the date of acquisition on September
8, 2015 and Multimedia Platforms, LL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Principles of Consolidation</t>
  </si>
  <si>
    <t>The condensed
consolidated financial statements include the accounts of the Company and its wholly owned subsidiaries, Columbia Funmap, Inc.,RND
Enterprises, Inc. and New Frontiers Media Holdings, LLC. All intercompany transactions and balances have been eliminated in consolidation.
As of September 30, 2015, the Company has a 100% interest in Funmap, 100% interest in RND and 100% interest in Frontiers Media.
The results of each of these entities are consolidated with the Company's results from and after their respective acquisition
dates based on guidance from the Financial Accounting Standards Board ("FASB") Accounting Standards Codification ("ASC")
No. 810, "Consolidation" ("ASC 810").</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The Company
maintains cash balances at two financial institutions. The Company considers all highly liquid instruments purchased with an original
maturity of three months or less and money market accounts to be cash equivalents.</t>
  </si>
  <si>
    <t>Our collection
policy is that payment is due at time of advertising printing. No allowance for doubtful accounts are considered necessary to
be established for amounts that may not be recoverable as our collection history is good and write offs have been minimal.</t>
  </si>
  <si>
    <t>Property, plant, and equipment</t>
  </si>
  <si>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 - 7 years</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t>
  </si>
  <si>
    <t>Revenue Recognition</t>
  </si>
  <si>
    <t>Revenues are
recognized when persuasive evidence of an arrangement exists, the fees are fixed or determinable, the product or service has been
delivered and collectability is reasonably assured. We consider the terms of each arrangement to determine the appropriate accounting
treatment.</t>
  </si>
  <si>
    <t>Advertising Revenues</t>
  </si>
  <si>
    <t>Advertising
revenues are recognized at the magazine cover date, net of agency commissions and discounts. Advertising revenues from websites
are recognized as impressions are delivered or as the services are performed. Customer payments received in advance of the performance
of advertising services are recorded as deferred revenue in the Balance Sheets.</t>
  </si>
  <si>
    <t>Derivatives - Warrant Liability</t>
  </si>
  <si>
    <t>The
Company accounts for the common stock warrants granted and still outstanding as of September 30, 2015 in connection with our 9%
Convertible Notes in accordance with the guidance contained in ASC 815-40-15-7F, "Contracts in Entity's Own Equity".
Under that provision the Warrants were determined to be ineligible for equity classification due to provisions that may result
in an adjustment to their conversion or exercise prices via a down-round feature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with the 9% Convertible Notes has been estimated using a Monte Carlo simulation. The
warrant derivative liability balance was $4,503,672 as of September 30, 2015. During the three and nine months
ended September 30, 2015, the Company recognized a gain of $303,668 and loss of $4,503,672, respectively in the fair value of
warrant related derivatives. Subsequent changes to the fair value of the derivative liabilities will continue to require adjustments
to their carrying value that will be recorded as other income (in the event that their value decreases) or as other expense (in
the event that their value increases). In general (all other factors being equal), the Company will record income when the market
value of the Company's common stock decreases and will record expense when the value of the Company's stock increases. The Company's
derivative liability has been measured at fair value at September 30, 2015 using a Monte-Carlo Simulation. Inputs into the model
require estimates, including such items as estimated volatility of the Company's stock, estimated probabilities of additional
financing, risk-free interest rate, dilution and the estimated life of the financial instruments being fair valued. In addition,
since the conversion price contains an anti-dilution adjustment, the probability that the Conversion Price of the warrants would
decrease as the share price decreased was also incorporated into the valuation calculation.</t>
  </si>
  <si>
    <t>Derivatives - Bifurcated Conversion Option in Convertible Notes</t>
  </si>
  <si>
    <t>The
Company does not use derivative financial instruments to hedge exposures to cash-flow, market or foreign-currency risks. However,
the Company has issued Convertible Notes with features that are either (i) not afforded equity classification, (ii) embody risks
not clearly and closely related to host contracts, or (iii) may be net-cash settled by the counterparty. As required by ASC 815, Accounting
for Derivative Financial Instruments and Hedging Activities, in certain instances, these instruments are required to be carried
as derivative liabilities, at fair value, in our financial statements. The
convertible notes conversion derivative liability was $6,427,559 as of September 30, 2015 The 9% Convertible Notes issued
during the nine months ended September 30, 2015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The Company
bifurcated and accounted for the conversion option in accordance with ASC 815 as a derivative liability, since this conversion
feature is not considered to be indexed to the Company's own stock. The Company's derivative liability has been measured at fair
value at September 30, 2015 using a Monte-Carlo Simulation.</t>
  </si>
  <si>
    <t>Fair Value of Financial Instruments</t>
  </si>
  <si>
    <t xml:space="preserve">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isclosures about fair value
of financial instruments, requires disclosure of the fair value information, whether or not recognized in the balance sheet, where
it is practicable to estimate that value. As of September 30, 2015, the carrying amounts reported in the condensed consolidated
balance sheets for cash and cash equivalents, accounts receivable, accounts payable, accrued expenses, and other current assets
and liabilities approximate fair value due to relatively short periods to maturity. The fair value of derivative liabilities is
estimated using option pricing models that are based on the individual characteristics of our warrants, common stock, the derivative
liability on the valuation date as well as assumptions for volatility, remaining expected life, risk-free interest rate and, in
some cases, credit spread. The derivative liabilities are the only Level 3 fair value measures. At September 30, 2015, the
estimated Level 3 fair values of the liabilities measured on a recurring basis are as follows:
Fair Value Measurements at September 30, 2015
Carrying (Level 1) (Level 2) (Level 3)
Assets $ - $ - $ - $ -
Total assets measured at fair value $ - $ - $ - $ -
Liabilities
Derivative liability  convertible notes $ 6,427,559 $ - $ - $ 6,427,559
Derivative liability - warrants 4,503,672 - - 4,503,672
Total liabilities measured at fair value $ 10,931,231 $ - $ - $ 10,931,231 The following tables present
the activity for Level 3 liabilities for the nine months ended September 30, 2015: Fair Value Measurements Using Level 3 Inputs
Warrant Derivative Liability
Note Conversion Derivative Liability Total
Balance  December 31, 2014 $ - $ - $ -
Additions during the period 5,211,818 6,959,887 12,171,705
Total unrealized (gains) or losses included in net loss (708,146 ) (532,328 ) (1,240,474 )
Balance  September 30, 2015 $ 4,503,672 $ 6,427,559 $ 10,931,231 </t>
  </si>
  <si>
    <t>Cost of Revenues</t>
  </si>
  <si>
    <t>Costs of revenues primarily relate
to production (e.g., paper, printing and distribution) and editorial costs. Production costs directly related to publications
are expensed in the period that revenue is recognized for a publication (e.g., on the cover date of a magazine). Staff costs recognized
as Costs of revenues are expensed as incurred.</t>
  </si>
  <si>
    <t>Advertising Costs</t>
  </si>
  <si>
    <t>Advertising costs are expensed
as incurred. Advertising expense to third parties for the three months ended September 30, 2015 and 2014 were $22,570 and $0,
respectively. Advertising expense to third parties for the nine months ended September 30, 2015 and 2014 were $23,825 and $1,104,
respectively.</t>
  </si>
  <si>
    <t>Shipping and Handling</t>
  </si>
  <si>
    <t>Costs incurred for shipping and
handling are reflected in Costs of revenues in the Statements of Operations.</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 We periodically issue restricted
common stock as compensation. Pursuant to ASC 505-50-30-6 issuances are valued using the market price of the stock or value of
the services rendered on the date of the related agreement, whichever is more readily determinable.</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 xml:space="preserve">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and nine months ended September 30, 2015 and 2014:
Three Months Ended September 30, Nine Months Ended September 30,
2015 2014 2015 2014
Basic and Diluted EPS Computation
Numerator:
Loss available to common stockholders' $ 2,169,950 $ 98,143 $ 15,644,238 $ 125,741
Denominator:
Weighted average number of common shares outstanding 53,547,139 30,748,969 40,626,967 30,748,969
Basic and diluted EPS $ 0.04 $ 0.00 $ 0.39 $ 0.00 Potentially dilutive securities
not included in the calculation of diluted net loss per share attributable to common stockholders because to do so would be anti-dilutive
are as follows (in common stock equivalent shares):
Series A preferred stock 17,999,995 - 17,999,995 -
Series B preferred stock 1,435,598 - 1,435,598 -
Convertible promissory notes 8,240,460 - 8,240,460 -
Common stock purchase warrants 12,683,339 - 12,683,339 - </t>
  </si>
  <si>
    <t>Recent Accounting Pronouncements</t>
  </si>
  <si>
    <t>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Summary of Significant Accounting Policies (Tables)</t>
  </si>
  <si>
    <t>Summary Of Significant Accounting Policies Tables</t>
  </si>
  <si>
    <t>Estimated
Useful
Lives
Office Equipment 3-5 years
Furniture &amp; equipment 5 - 7 years</t>
  </si>
  <si>
    <t>Fair Value Measurements Using Level 3 Inputs</t>
  </si>
  <si>
    <t xml:space="preserve">At September 30, 2015,
the estimated Level 3 fair values of the liabilities measured on a recurring basis are as follows:
Fair Value Measurements at September 30, 2015
Carrying (Level 1) (Level 2) (Level 3)
Assets $ - $ - $ - $ -
Total assets measured at fair value $ - $ - $ - $ -
Liabilities
Derivative liability  convertible notes $ 6,427,559 $ - $ - $ 6,427,559
Derivative liability - warrants 4,503,672 - - 4,503,672
Total liabilities measured at fair value $ 10,931,231 $ - $ - $ 10,931,231 The following tables present
the activity for Level 3 liabilities for the nine months ended September 30, 2015: Fair Value Measurements Using Level 3 Inputs
Warrant Derivative Liability
Note Conversion Derivative Liability Total
Balance  December 31, 2014 $ - $ - $ -
Additions during the period 5,211,818 6,959,887 12,171,705
Total unrealized (gains) or losses included in net loss (708,146 ) (532,328 ) (1,240,474 )
Balance  September 30, 2015 $ 4,503,672 $ 6,427,559 $ 10,931,231 </t>
  </si>
  <si>
    <t xml:space="preserve">Following is the computation
of basic and diluted net loss per share for the three and nine months ended September 30, 2015 and 2014:
Three Months Ended September 30, Nine Months Ended September 30,
2015 2014 2015 2014
Basic and Diluted EPS Computation
Numerator:
Loss available to common stockholders' $ 2,169,950 $ 98,143 $ 15,644,238 $ 125,741
Denominator:
Weighted average number of common shares outstanding 53,547,139 30,748,969 40,626,967 30,748,969
Basic and diluted EPS $ 0.04 $ 0.00 $ 0.39 $ 0.00 Potentially dilutive securities
not included in the calculation of diluted net loss per share attributable to common stockholders because to do so would be anti-dilutive
are as follows (in common stock equivalent shares):
Series A preferred stock 17,999,995 - 17,999,995 -
Series B preferred stock 1,435,598 - 1,435,598 -
Convertible promissory notes 8,240,460 - 8,240,460 -
Common stock purchase warrants 12,683,339 - 12,683,339 - </t>
  </si>
  <si>
    <t>Fixed Assets (Tables)</t>
  </si>
  <si>
    <t>Fixed Assets Tables</t>
  </si>
  <si>
    <t>Fixed assets</t>
  </si>
  <si>
    <t xml:space="preserve">Fixed assets consisted of
the following:
September 30, 2015 December 31, 2014
Office equipment $ 24,599 $ -
Furniture and fixtures 18,234 -
In process 25,750 -
Total fixed assets 68,583 -
Accumulated depreciation (958 ) -
Fixed assets, net $ 67,625 $ - </t>
  </si>
  <si>
    <t>Debt (Tables)</t>
  </si>
  <si>
    <t>Debt Tables</t>
  </si>
  <si>
    <t>Debt related balances</t>
  </si>
  <si>
    <t xml:space="preserve">September 30, 2015 December 31, 2014
Current Debt
Convertible promissory notes $ 550,000 (1) $ 182,511 (4)
Debt discount (193,559 )(1) -
Derivative liability - convertible notes 6,427,559 (1)
Derivative liability - warrants 4,503,672 (1)
Promissory notes 170,000 (3) 364,727 (4)
Loan payable - related party 366,175 (2) 116,175 (2)
Due to related parties 196,361 (2) 195,575 (2)
Accrued interest 111,017 (1) 140,900 (4)
Total current debt $ 12,131,225 $ 999,888
Non Current Debt
Convertible promissory notes $ 2,115,000 (1) $ -
Debt discount (1,946,800 )(1) -
Accrued interest 1,646 (1) -
Total non current debt 169,846 -
Total debt $ 12,301,071 $ 999,888 </t>
  </si>
  <si>
    <t>Summary of derivative liability valuation</t>
  </si>
  <si>
    <t xml:space="preserve">September 30, 2015
Common stock issuable upon conversion of notes 8,240,460
Common stock issuable upon exercise of warrants 7,633,342
Stock price $ 1.15
Volatility (Annual) 60 %
Strike price $0.75 warrants; $0.30 notes
Risk-free rate 1.50 %
Maturity date 4 years warrants; 1.5 years notes </t>
  </si>
  <si>
    <t>Fair value on a recurring basis</t>
  </si>
  <si>
    <t xml:space="preserve">Balance
at December 31, 2014 Initial
valuation of derivative
liabilities upon issuance of new
securities during the period Increase
(decrease) in fair
value of derivative
liabilities Fair
value of derivatives upon reclass to additional paid-in capital Balance
at September 30, 2015
Warrants derivative
liability $ - $ 6,959,887 $ (532,328 ) $ - $ 6,427,559
Convertible note
conversion derivative liability - 5,211,818 (708,146 ) 4,503,672
Total $ - $ 12,171,705 $ (1,240,474 ) $ - $ 10,931,231 </t>
  </si>
  <si>
    <t>Stockholder's Equity (Tables)</t>
  </si>
  <si>
    <t>Stockholders Equity Tables</t>
  </si>
  <si>
    <t>Summary of Company's warrants outstanding and exercisable</t>
  </si>
  <si>
    <t xml:space="preserve">Number of Warrants as of
September 30, 2015 December 31, 2014 Exercise Price Date of Issuance Expiration Date
(1) 7,633,342 - $ 0.75 2015 2020
(2) 1,000,000 - $ 0.50 August 21, 2015 August 21, 2021
(3) 800,000 - $ 0.75 April 15, 2015 March 20, 2019
(4) 1,500,000 - $ 0.30 July 29, 2015 July 29, 2020
(4) 1,500,000 - $ 0.30 July 29, 2015 July 29, 2020
12,433,342 - </t>
  </si>
  <si>
    <t>Business Combinations (Tables)</t>
  </si>
  <si>
    <t>Proforma Adjusted Summary</t>
  </si>
  <si>
    <t>The
following schedule presents unaudited consolidated pro forma results of operations data as if the acquisitions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2015 2014
Net revenue $ 717,652 $ 823,078
Gross profit 265,549 381,765
Operating costs (1,498,475 ) (830,227 )
Stock compensation (576,750 ) -
Interest expense (404,715 ) -
Change in fair
value of derivatives (175,057 )
Net income (loss) $ (2,389,448 ) $ (448,462 )
Nine Months Ended
September
30,
2015 2014
Net revenue $ 2,387,756 $ 2,742,762
Gross profit 1,145,247 1,541,748
Operating costs (3,835,388 ) (2,270,249 )
Stock compensation (1,729,989 ) -
Goodwill impairment (2,729,834 ) -
Interest expense (637,279 ) -
Change in fair
value of derivatives (8,566,231 ) -
Net (loss) $ (16,353,474 ) $ (728,501 )</t>
  </si>
  <si>
    <t>Columbia Funmap, Inc. Acquisition [Member]</t>
  </si>
  <si>
    <t>Summarizes the preliminary estimates of assets and liabilities</t>
  </si>
  <si>
    <t xml:space="preserve">Net
tangible assets acquired and liabilities assumed:
Cash
and cash equivalents $ 17,240
Accounts
receivable 64,382
Accounts
payable (22,193 )
Loans (3,000 )
Credit cards (6,830 )
Line of credit (61,945 )
Subtotal Funmap
net liabilities assumed (12,346 )
Amount of purchase
price allocated to goodwill 3,479,834
Net assets acquired
$ 3,467,488
Consideration
paid:
2,160,000 shares
of common stock 1) $ 3,369,600
92,250 shares
of common stock issued for related party loans 87,888
Issuance of note 10,000
Total consideration $ 3,467,488 </t>
  </si>
  <si>
    <t>RND Enterprises Inc. Asset Purchase [Member]</t>
  </si>
  <si>
    <t xml:space="preserve">Assets $ -
Liabilities
Amount of purchase
price allocated to intangibles 1,330,000
Net assets acquired
$ 1,330,000
Consideration
paid:
2,750,000 shares
of common stock 1) $ 1,100,000
Cash at closing 230,000
Total consideration $ 1,330,000 </t>
  </si>
  <si>
    <t>New Frontiers Media Holdings, LLC Acquisition [Member]</t>
  </si>
  <si>
    <t xml:space="preserve">Net tangible assets acquired and liabilities assumed:
Cash and cash equivalents $ (21,396 )
Accounts receivable 144,954
Other assets 33,773
PP&amp;E 26,000
Deposits 9,120
Client list 500,000
MMP advances (19,004 )
Loans (195,000 )
Accounts payable and accrued liabilities (402,644 )
Subtotal Frontiers net liabilities assumed $ 75,803
Amount of purchase price allocated to goodwill 4,654,197
Net assets acquired $ 4,730,000
Consideration paid:
11,400,000 shares of common stock 1) $ 3,420,000
3,000,000 contingent shares 1) 810,000
Issuance of note 250,000
Cash paid 250,000
Total consideration $ 4,730,000 </t>
  </si>
  <si>
    <t>Goodwill (Tables)</t>
  </si>
  <si>
    <t>Goodwill Tables</t>
  </si>
  <si>
    <t>GOODWILL</t>
  </si>
  <si>
    <t xml:space="preserve">During the Nine Months Ended September 30, 2015
Balance at December 31, 2014 Goodwill Recognized at time of Purchase Goodwill Impaired Balance at September 30, 2015
Funmaps $ - $ 3,479,834 $ (2,729,834 ) $ 750,000
Next - 1,330,000 - 1,330,000
Frontiers Media - 4,654,197 - 4,654,197
Total $ - $ 9,464,031 $ (2,729,834 ) $ 6,734,197 </t>
  </si>
  <si>
    <t>Organization and Going Concern (Details Narrative) - USD ($)</t>
  </si>
  <si>
    <t>Organization And Going Concern Details Narrative</t>
  </si>
  <si>
    <t>Recognized revenue</t>
  </si>
  <si>
    <t>Working capital</t>
  </si>
  <si>
    <t>Summary of Significant Accounting Policies (Details)</t>
  </si>
  <si>
    <t>Office Equipment [Member] | Minimum [Member]</t>
  </si>
  <si>
    <t>Estimated Useful Lives</t>
  </si>
  <si>
    <t>3 years</t>
  </si>
  <si>
    <t>Office Equipment [Member] | Maximum [Member]</t>
  </si>
  <si>
    <t>5 years</t>
  </si>
  <si>
    <t>Furniture [Member] | Minimum [Member]</t>
  </si>
  <si>
    <t>Furniture [Member] | Maximum [Member]</t>
  </si>
  <si>
    <t>7 years</t>
  </si>
  <si>
    <t>Summary of Significant Accounting Policies (Details 1) - USD ($)</t>
  </si>
  <si>
    <t>Assets</t>
  </si>
  <si>
    <t>Total assets measured at fair value</t>
  </si>
  <si>
    <t>Liabilities</t>
  </si>
  <si>
    <t>Derivative liability - convertible notes</t>
  </si>
  <si>
    <t>Derivative liability - warrants</t>
  </si>
  <si>
    <t>Total liabilities measured at fair value</t>
  </si>
  <si>
    <t>Level 1 [Member]</t>
  </si>
  <si>
    <t>Level 2 [Member]</t>
  </si>
  <si>
    <t>Level 3 [Member]</t>
  </si>
  <si>
    <t>Summary of Significant Accounting Policies (Details 2)</t>
  </si>
  <si>
    <t>Sep. 30, 2015USD ($)</t>
  </si>
  <si>
    <t>Balance at December 31, 2014</t>
  </si>
  <si>
    <t>Additions during the period</t>
  </si>
  <si>
    <t>Total (gain) or loss from change in fair value</t>
  </si>
  <si>
    <t>Balance at September 30, 2015</t>
  </si>
  <si>
    <t>Warrant Derivative Liability [Member] | Level 3 [Member]</t>
  </si>
  <si>
    <t>Note Conversion Derivative Liability [Member] | Level 3 [Member]</t>
  </si>
  <si>
    <t>Summary of Significant Accounting Policies (Details 3) - USD ($)</t>
  </si>
  <si>
    <t>Basic and Diluted EPS Computation</t>
  </si>
  <si>
    <t>Loss available to common stockholder's</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Series A preferred stock</t>
  </si>
  <si>
    <t>Series B preferred stock</t>
  </si>
  <si>
    <t>Convertible promissory notes</t>
  </si>
  <si>
    <t>Common stock purchase warrants</t>
  </si>
  <si>
    <t>Summary of Significant Accounting Policies (Details Narrative) - USD ($)</t>
  </si>
  <si>
    <t>Advertising costs</t>
  </si>
  <si>
    <t>RND [Member]</t>
  </si>
  <si>
    <t>Percentage of subsidiaries</t>
  </si>
  <si>
    <t>100.00%</t>
  </si>
  <si>
    <t>Funmap [Member]</t>
  </si>
  <si>
    <t>Frontiers Media [Member]</t>
  </si>
  <si>
    <t>Fixed Assets (Details) - USD ($)</t>
  </si>
  <si>
    <t>Total fixed assets</t>
  </si>
  <si>
    <t>Accumulated depreciation</t>
  </si>
  <si>
    <t>Fixed assets, net</t>
  </si>
  <si>
    <t>Office Equipment [Member]</t>
  </si>
  <si>
    <t>Furniture [Member]</t>
  </si>
  <si>
    <t>In process [Member]</t>
  </si>
  <si>
    <t>Fixed Assets (Details Narrative) - USD ($)</t>
  </si>
  <si>
    <t>Fixed Assets Details Narrative</t>
  </si>
  <si>
    <t>Depreciation expense</t>
  </si>
  <si>
    <t>Debt (Details) - USD ($)</t>
  </si>
  <si>
    <t>Current Debt</t>
  </si>
  <si>
    <t>Debt discount</t>
  </si>
  <si>
    <t>Accrued interest</t>
  </si>
  <si>
    <t>Total current debt</t>
  </si>
  <si>
    <t>Non Current Debt</t>
  </si>
  <si>
    <t>Total non current debt</t>
  </si>
  <si>
    <t>Total debt</t>
  </si>
  <si>
    <t>Debt (Details 1)</t>
  </si>
  <si>
    <t>Sep. 30, 2015$ / sharesshares</t>
  </si>
  <si>
    <t>Common stock issuable upon conversion of notes | shares</t>
  </si>
  <si>
    <t>Common stock issuable upon exercise of warrants | shares</t>
  </si>
  <si>
    <t>Stock price</t>
  </si>
  <si>
    <t>Volatility (Annual)</t>
  </si>
  <si>
    <t>60.00%</t>
  </si>
  <si>
    <t>Risk-free rate</t>
  </si>
  <si>
    <t>1.50%</t>
  </si>
  <si>
    <t>Warrants [Member]</t>
  </si>
  <si>
    <t>Strike price</t>
  </si>
  <si>
    <t>Maturity date</t>
  </si>
  <si>
    <t>4 years</t>
  </si>
  <si>
    <t>Notes [Member]</t>
  </si>
  <si>
    <t>1 year 6 months</t>
  </si>
  <si>
    <t>Debt (Details 2)</t>
  </si>
  <si>
    <t>Initial valuation of derivative liabilities upon issuance of new securities during the period</t>
  </si>
  <si>
    <t>Increase (decrease) in fair value of derivative liabilities</t>
  </si>
  <si>
    <t>Fair value of derivatives upon reclass to additional paid-in capital</t>
  </si>
  <si>
    <t>Warrant Derivative Liability [Member] | Fair Value, Measurements, Recurring [Member]</t>
  </si>
  <si>
    <t>Note Conversion Derivative Liability [Member] | Fair Value, Measurements, Recurring [Member]</t>
  </si>
  <si>
    <t>Debt (Details Narrative) - USD ($)</t>
  </si>
  <si>
    <t>Financing of up to $2.5 million [Member]</t>
  </si>
  <si>
    <t>Warrants issued</t>
  </si>
  <si>
    <t>Financing with Lincoln Park Capital Fund, LLC [Member]</t>
  </si>
  <si>
    <t>Stockholder's Equity (Details) - $ / shares</t>
  </si>
  <si>
    <t>Number of Warrants</t>
  </si>
  <si>
    <t>Common Stock Warrants [Member]</t>
  </si>
  <si>
    <t>Exercise Price</t>
  </si>
  <si>
    <t>Date of Issuance</t>
  </si>
  <si>
    <t>Expiration Date</t>
  </si>
  <si>
    <t>Common Stock Warrants One [Member]</t>
  </si>
  <si>
    <t>August 21, 2015</t>
  </si>
  <si>
    <t>August 21, 2021</t>
  </si>
  <si>
    <t>Common Stock Warrants Two [Member]</t>
  </si>
  <si>
    <t>April 15, 2015</t>
  </si>
  <si>
    <t>March 20, 2019</t>
  </si>
  <si>
    <t>Common Stock Warrants Three [Member]</t>
  </si>
  <si>
    <t>July 29, 2015</t>
  </si>
  <si>
    <t>July 29, 2020</t>
  </si>
  <si>
    <t>Common Stock Warrants Four [Member]</t>
  </si>
  <si>
    <t>Stockholder's Equity (Details Narrative) - USD ($)</t>
  </si>
  <si>
    <t>Stockholders Equity Details Narrative</t>
  </si>
  <si>
    <t>Common stock shares issued and Outstanding</t>
  </si>
  <si>
    <t>Business Combinations (Details) - USD ($)</t>
  </si>
  <si>
    <t>Amount of purchase price allocated to goodwill</t>
  </si>
  <si>
    <t>Cash and cash equivalents</t>
  </si>
  <si>
    <t>Accounts payable</t>
  </si>
  <si>
    <t>Loans</t>
  </si>
  <si>
    <t>Credit cards</t>
  </si>
  <si>
    <t>Subtotal Funmap net liabilities assumed</t>
  </si>
  <si>
    <t>Net assets acquired</t>
  </si>
  <si>
    <t>2,160,000 shares of common stock</t>
  </si>
  <si>
    <t>92,250 shares of common stock issued for related party loans</t>
  </si>
  <si>
    <t>Issuance of note</t>
  </si>
  <si>
    <t>Total consideration</t>
  </si>
  <si>
    <t>Business Combinations (Details 1) - RND Enterprises Inc. Asset Purchase [Member]</t>
  </si>
  <si>
    <t>Amount of purchase price allocated to intangibles</t>
  </si>
  <si>
    <t>2,750,000 shares of common stock</t>
  </si>
  <si>
    <t>Cash at closing</t>
  </si>
  <si>
    <t>Business Combinations (Details 2) - USD ($)</t>
  </si>
  <si>
    <t>PP&amp;E</t>
  </si>
  <si>
    <t>Client list</t>
  </si>
  <si>
    <t>MMP advances</t>
  </si>
  <si>
    <t>Accounts payable and accrued liabilities</t>
  </si>
  <si>
    <t>Subtotal Frontiers net liabilities assumed</t>
  </si>
  <si>
    <t>11,400,000 shares of common stock</t>
  </si>
  <si>
    <t>3,000,000 contingent shares</t>
  </si>
  <si>
    <t>Cash paid</t>
  </si>
  <si>
    <t>Business Combinations (Details 3) - USD ($)</t>
  </si>
  <si>
    <t>Net revenue</t>
  </si>
  <si>
    <t>Operating costs</t>
  </si>
  <si>
    <t>Net income (loss)</t>
  </si>
  <si>
    <t>Pro Forma Adjusted Summary [Member]</t>
  </si>
  <si>
    <t>Stock compensation</t>
  </si>
  <si>
    <t>Change in fair value of derivative liabilities</t>
  </si>
  <si>
    <t>Goodwill (Details) - USD ($)</t>
  </si>
  <si>
    <t>Goodwill Recognized at time of Purchase</t>
  </si>
  <si>
    <t>Goodwill Impaired</t>
  </si>
  <si>
    <t>Funmaps [Member]</t>
  </si>
  <si>
    <t>Next [Member]</t>
  </si>
  <si>
    <t>Goodwill (Details Narrative) - USD ($)</t>
  </si>
  <si>
    <t>Goodwill Details Narrative</t>
  </si>
  <si>
    <t>Related Party Transactions (Details Narrative) - USD ($)</t>
  </si>
  <si>
    <t>Related Party Transaction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2432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65612754</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79</v>
      </c>
    </row>
    <row spans="1:2" r="4">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79</v>
      </c>
    </row>
    <row spans="1:2" r="4">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4</v>
      </c>
      <c t="s" r="B1" s="2">
        <v>1</v>
      </c>
    </row>
    <row spans="1:2" r="2">
      <c t="s" r="B2" s="2">
        <v>2</v>
      </c>
    </row>
    <row spans="1:2" r="3">
      <c t="s" r="A3" s="3">
        <v>179</v>
      </c>
    </row>
    <row spans="1:2" r="4">
      <c t="s" r="A4" s="4">
        <v>195</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7</v>
      </c>
      <c t="s" r="B1" s="2">
        <v>1</v>
      </c>
    </row>
    <row spans="1:2" r="2">
      <c t="s" r="B2" s="2">
        <v>2</v>
      </c>
    </row>
    <row spans="1:2" r="3">
      <c t="s" r="A3" s="3">
        <v>179</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8</v>
      </c>
      <c t="s" r="B1" s="2">
        <v>1</v>
      </c>
    </row>
    <row spans="1:2" r="2">
      <c t="s" r="B2" s="2">
        <v>2</v>
      </c>
    </row>
    <row spans="1:2" r="3">
      <c t="s" r="A3" s="3">
        <v>179</v>
      </c>
    </row>
    <row spans="1:2" r="4">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179</v>
      </c>
    </row>
    <row spans="1:2" r="4">
      <c t="s" r="A4" s="4">
        <v>203</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5</v>
      </c>
      <c t="s" r="B1" s="2">
        <v>1</v>
      </c>
    </row>
    <row spans="1:2" r="2">
      <c t="s" r="B2" s="2">
        <v>2</v>
      </c>
    </row>
    <row spans="1:2" r="3">
      <c t="s" r="A3" s="3">
        <v>179</v>
      </c>
    </row>
    <row spans="1:2" r="4">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spans="1:2" r="1">
      <c t="s" r="A1" s="1">
        <v>208</v>
      </c>
      <c t="s" r="B1" s="2">
        <v>1</v>
      </c>
    </row>
    <row spans="1:2" r="2">
      <c t="s" r="B2" s="2">
        <v>2</v>
      </c>
    </row>
    <row spans="1:2" r="3">
      <c t="s" r="A3" s="3">
        <v>209</v>
      </c>
    </row>
    <row spans="1:2" r="4">
      <c t="s" r="A4" s="4">
        <v>210</v>
      </c>
      <c t="s" r="B4" s="4">
        <v>211</v>
      </c>
    </row>
    <row spans="1:2" r="5">
      <c t="s" r="A5" s="4">
        <v>212</v>
      </c>
      <c t="s" r="B5" s="4">
        <v>213</v>
      </c>
    </row>
    <row spans="1:2" r="6">
      <c t="s" r="A6" s="4">
        <v>214</v>
      </c>
      <c t="s" r="B6" s="4">
        <v>215</v>
      </c>
    </row>
    <row spans="1:2" r="7">
      <c t="s" r="A7" s="4">
        <v>216</v>
      </c>
      <c t="s" r="B7" s="4">
        <v>217</v>
      </c>
    </row>
    <row spans="1:2" r="8">
      <c t="s" r="A8" s="4">
        <v>31</v>
      </c>
      <c t="s" r="B8" s="4">
        <v>218</v>
      </c>
    </row>
    <row spans="1:2" r="9">
      <c t="s" r="A9" s="4">
        <v>219</v>
      </c>
      <c t="s" r="B9" s="4">
        <v>220</v>
      </c>
    </row>
    <row spans="1:2" r="10">
      <c t="s" r="A10" s="4">
        <v>221</v>
      </c>
      <c t="s" r="B10" s="4">
        <v>222</v>
      </c>
    </row>
    <row spans="1:2" r="11">
      <c t="s" r="A11" s="4">
        <v>38</v>
      </c>
      <c t="s" r="B11" s="4">
        <v>223</v>
      </c>
    </row>
    <row spans="1:2" r="12">
      <c t="s" r="A12" s="4">
        <v>224</v>
      </c>
      <c t="s" r="B12" s="4">
        <v>225</v>
      </c>
    </row>
    <row spans="1:2" r="13">
      <c t="s" r="A13" s="4">
        <v>226</v>
      </c>
      <c t="s" r="B13" s="4">
        <v>227</v>
      </c>
    </row>
    <row spans="1:2" r="14">
      <c t="s" r="A14" s="4">
        <v>228</v>
      </c>
      <c t="s" r="B14" s="4">
        <v>229</v>
      </c>
    </row>
    <row spans="1:2" r="15">
      <c t="s" r="A15" s="4">
        <v>230</v>
      </c>
      <c t="s" r="B15" s="4">
        <v>231</v>
      </c>
    </row>
    <row spans="1:2" r="16">
      <c t="s" r="A16" s="4">
        <v>232</v>
      </c>
      <c t="s" r="B16" s="4">
        <v>233</v>
      </c>
    </row>
    <row spans="1:2" r="17">
      <c t="s" r="A17" s="4">
        <v>234</v>
      </c>
      <c t="s" r="B17" s="4">
        <v>235</v>
      </c>
    </row>
    <row spans="1:2" r="18">
      <c t="s" r="A18" s="4">
        <v>236</v>
      </c>
      <c t="s" r="B18" s="4">
        <v>237</v>
      </c>
    </row>
    <row spans="1:2" r="19">
      <c t="s" r="A19" s="4">
        <v>238</v>
      </c>
      <c t="s" r="B19" s="4">
        <v>239</v>
      </c>
    </row>
    <row spans="1:2" r="20">
      <c t="s" r="A20" s="4">
        <v>240</v>
      </c>
      <c t="s" r="B20" s="4">
        <v>241</v>
      </c>
    </row>
    <row spans="1:2" r="21">
      <c t="s" r="A21" s="4">
        <v>242</v>
      </c>
      <c t="s" r="B21" s="4">
        <v>243</v>
      </c>
    </row>
    <row spans="1:2" r="22">
      <c t="s" r="A22" s="4">
        <v>244</v>
      </c>
      <c t="s" r="B22" s="4">
        <v>245</v>
      </c>
    </row>
    <row spans="1:2" r="23">
      <c t="s" r="A23" s="4">
        <v>246</v>
      </c>
      <c t="s" r="B23"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19</v>
      </c>
      <c t="s" r="B4" s="4">
        <v>250</v>
      </c>
    </row>
    <row spans="1:2" r="5">
      <c t="s" r="A5" s="4">
        <v>251</v>
      </c>
      <c t="s" r="B5" s="4">
        <v>252</v>
      </c>
    </row>
    <row spans="1:2" r="6">
      <c t="s" r="A6" s="4">
        <v>244</v>
      </c>
      <c t="s" r="B6"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70073</v>
      </c>
      <c t="n" r="C3" s="7">
        <v>9232</v>
      </c>
    </row>
    <row spans="1:3" r="4">
      <c t="s" r="A4" s="4">
        <v>31</v>
      </c>
      <c t="n" r="B4" s="5">
        <v>85694</v>
      </c>
      <c t="n" r="C4" s="5">
        <v>38866</v>
      </c>
    </row>
    <row spans="1:3" r="5">
      <c t="s" r="A5" s="4">
        <v>32</v>
      </c>
      <c t="n" r="B5" s="5">
        <v>110939</v>
      </c>
      <c t="n" r="C5" s="7">
        <v>1321081</v>
      </c>
    </row>
    <row spans="1:3" r="6">
      <c t="s" r="A6" s="4">
        <v>33</v>
      </c>
      <c t="n" r="B6" s="5">
        <v>620000</v>
      </c>
      <c t="s" r="C6" s="4">
        <v>34</v>
      </c>
    </row>
    <row spans="1:3" r="7">
      <c t="s" r="A7" s="4">
        <v>35</v>
      </c>
      <c t="n" r="B7" s="5">
        <v>1086706</v>
      </c>
      <c t="n" r="C7" s="7">
        <v>1369179</v>
      </c>
    </row>
    <row spans="1:3" r="8">
      <c t="s" r="A8" s="4">
        <v>36</v>
      </c>
      <c t="n" r="B8" s="5">
        <v>67625</v>
      </c>
      <c t="s" r="C8" s="4">
        <v>34</v>
      </c>
    </row>
    <row spans="1:3" r="9">
      <c t="s" r="A9" s="3">
        <v>37</v>
      </c>
    </row>
    <row spans="1:3" r="10">
      <c t="s" r="A10" s="4">
        <v>38</v>
      </c>
      <c t="n" r="B10" s="5">
        <v>6734197</v>
      </c>
      <c t="s" r="C10" s="4">
        <v>34</v>
      </c>
    </row>
    <row spans="1:3" r="11">
      <c t="s" r="A11" s="4">
        <v>39</v>
      </c>
      <c t="n" r="B11" s="5">
        <v>500000</v>
      </c>
      <c t="s" r="C11" s="4">
        <v>34</v>
      </c>
    </row>
    <row spans="1:3" r="12">
      <c t="s" r="A12" s="4">
        <v>40</v>
      </c>
      <c t="n" r="B12" s="5">
        <v>7234197</v>
      </c>
      <c t="s" r="C12" s="4">
        <v>34</v>
      </c>
    </row>
    <row spans="1:3" r="13">
      <c t="s" r="A13" s="4">
        <v>41</v>
      </c>
      <c t="n" r="B13" s="5">
        <v>9120</v>
      </c>
      <c t="s" r="C13" s="4">
        <v>34</v>
      </c>
    </row>
    <row spans="1:3" r="14">
      <c t="s" r="A14" s="4">
        <v>42</v>
      </c>
      <c t="n" r="B14" s="5">
        <v>8397648</v>
      </c>
      <c t="n" r="C14" s="7">
        <v>1369179</v>
      </c>
    </row>
    <row spans="1:3" r="15">
      <c t="s" r="A15" s="3">
        <v>43</v>
      </c>
    </row>
    <row spans="1:3" r="16">
      <c t="s" r="A16" s="4">
        <v>44</v>
      </c>
      <c t="n" r="B16" s="7">
        <v>587062</v>
      </c>
      <c t="n" r="C16" s="5">
        <v>211471</v>
      </c>
    </row>
    <row spans="1:3" r="17">
      <c t="s" r="A17" s="4">
        <v>45</v>
      </c>
      <c t="s" r="B17" s="4">
        <v>34</v>
      </c>
      <c t="n" r="C17" s="7">
        <v>1889</v>
      </c>
    </row>
    <row spans="1:3" r="18">
      <c t="s" r="A18" s="4">
        <v>46</v>
      </c>
      <c t="n" r="B18" s="7">
        <v>54663</v>
      </c>
      <c t="s" r="C18" s="4">
        <v>34</v>
      </c>
    </row>
    <row spans="1:3" r="19">
      <c t="s" r="A19" s="4">
        <v>47</v>
      </c>
      <c t="n" r="B19" s="5">
        <v>366175</v>
      </c>
      <c t="n" r="C19" s="7">
        <v>116175</v>
      </c>
    </row>
    <row spans="1:3" r="20">
      <c t="s" r="A20" s="4">
        <v>48</v>
      </c>
      <c t="n" r="B20" s="5">
        <v>196361</v>
      </c>
      <c t="n" r="C20" s="5">
        <v>195575</v>
      </c>
    </row>
    <row spans="1:3" r="21">
      <c t="s" r="A21" s="4">
        <v>49</v>
      </c>
      <c t="n" r="B21" s="5">
        <v>111017</v>
      </c>
      <c t="n" r="C21" s="5">
        <v>140900</v>
      </c>
    </row>
    <row spans="1:3" r="22">
      <c t="s" r="A22" s="4">
        <v>50</v>
      </c>
      <c t="n" r="B22" s="5">
        <v>170000</v>
      </c>
      <c t="n" r="C22" s="5">
        <v>364727</v>
      </c>
    </row>
    <row spans="1:3" r="23">
      <c t="s" r="A23" s="4">
        <v>51</v>
      </c>
      <c t="n" r="B23" s="5">
        <v>356441</v>
      </c>
      <c t="n" r="C23" s="7">
        <v>182511</v>
      </c>
    </row>
    <row spans="1:3" r="24">
      <c t="s" r="A24" s="4">
        <v>52</v>
      </c>
      <c t="n" r="B24" s="5">
        <v>6427559</v>
      </c>
      <c t="s" r="C24" s="4">
        <v>34</v>
      </c>
    </row>
    <row spans="1:3" r="25">
      <c t="s" r="A25" s="4">
        <v>53</v>
      </c>
      <c t="n" r="B25" s="5">
        <v>4503672</v>
      </c>
      <c t="s" r="C25" s="4">
        <v>34</v>
      </c>
    </row>
    <row spans="1:3" r="26">
      <c t="s" r="A26" s="4">
        <v>54</v>
      </c>
      <c t="n" r="B26" s="5">
        <v>12772950</v>
      </c>
      <c t="n" r="C26" s="7">
        <v>1213248</v>
      </c>
    </row>
    <row spans="1:3" r="27">
      <c t="s" r="A27" s="3">
        <v>55</v>
      </c>
    </row>
    <row spans="1:3" r="28">
      <c t="s" r="A28" s="4">
        <v>56</v>
      </c>
      <c t="n" r="B28" s="5">
        <v>168200</v>
      </c>
      <c t="s" r="C28" s="4">
        <v>34</v>
      </c>
    </row>
    <row spans="1:3" r="29">
      <c t="s" r="A29" s="4">
        <v>49</v>
      </c>
      <c t="n" r="B29" s="5">
        <v>1646</v>
      </c>
      <c t="s" r="C29" s="4">
        <v>34</v>
      </c>
    </row>
    <row spans="1:3" r="30">
      <c t="s" r="A30" s="4">
        <v>57</v>
      </c>
      <c t="n" r="B30" s="5">
        <v>169846</v>
      </c>
      <c t="s" r="C30" s="4">
        <v>34</v>
      </c>
    </row>
    <row spans="1:3" r="31">
      <c t="s" r="A31" s="4">
        <v>58</v>
      </c>
      <c t="n" r="B31" s="5">
        <v>12942796</v>
      </c>
      <c t="n" r="C31" s="7">
        <v>1213248</v>
      </c>
    </row>
    <row spans="1:3" r="32">
      <c t="s" r="A32" s="3">
        <v>59</v>
      </c>
    </row>
    <row spans="1:3" r="33">
      <c t="s" r="A33" s="4">
        <v>60</v>
      </c>
      <c t="n" r="B33" s="5">
        <v>18000</v>
      </c>
      <c t="s" r="C33" s="4">
        <v>34</v>
      </c>
    </row>
    <row spans="1:3" r="34">
      <c t="s" r="A34" s="4">
        <v>61</v>
      </c>
      <c t="n" r="B34" s="5">
        <v>1436</v>
      </c>
      <c t="s" r="C34" s="4">
        <v>34</v>
      </c>
    </row>
    <row spans="1:3" r="35">
      <c t="s" r="A35" s="4">
        <v>62</v>
      </c>
      <c t="n" r="B35" s="5">
        <v>51175</v>
      </c>
      <c t="n" r="C35" s="7">
        <v>30749</v>
      </c>
    </row>
    <row spans="1:3" r="36">
      <c t="s" r="A36" s="4">
        <v>63</v>
      </c>
      <c t="n" r="B36" s="5">
        <v>7887845</v>
      </c>
      <c t="n" r="C36" s="7">
        <v>495298</v>
      </c>
    </row>
    <row spans="1:3" r="37">
      <c t="s" r="A37" s="4">
        <v>64</v>
      </c>
      <c t="n" r="B37" s="5">
        <v>4230000</v>
      </c>
      <c t="s" r="C37" s="4">
        <v>34</v>
      </c>
    </row>
    <row spans="1:3" r="38">
      <c t="s" r="A38" s="4">
        <v>65</v>
      </c>
      <c t="n" r="B38" s="5">
        <v>-719250</v>
      </c>
      <c t="s" r="C38" s="4">
        <v>34</v>
      </c>
    </row>
    <row spans="1:3" r="39">
      <c t="s" r="A39" s="4">
        <v>66</v>
      </c>
      <c t="n" r="B39" s="5">
        <v>-16014354</v>
      </c>
      <c t="n" r="C39" s="7">
        <v>-370116</v>
      </c>
    </row>
    <row spans="1:3" r="40">
      <c t="s" r="A40" s="4">
        <v>67</v>
      </c>
      <c t="n" r="B40" s="5">
        <v>-4545148</v>
      </c>
      <c t="n" r="C40" s="5">
        <v>155931</v>
      </c>
    </row>
    <row spans="1:3" r="41">
      <c t="s" r="A41" s="4">
        <v>68</v>
      </c>
      <c t="n" r="B41" s="7">
        <v>8397648</v>
      </c>
      <c t="n" r="C41" s="7">
        <v>13691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58</v>
      </c>
      <c t="s" r="B1" s="2">
        <v>1</v>
      </c>
    </row>
    <row spans="1:2" r="2">
      <c t="s" r="B2" s="2">
        <v>2</v>
      </c>
    </row>
    <row spans="1:2" r="3">
      <c t="s" r="A3" s="3">
        <v>259</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r="A1" s="1">
        <v>270</v>
      </c>
      <c t="s" r="B1" s="2">
        <v>1</v>
      </c>
    </row>
    <row spans="1:2" r="2">
      <c t="s" r="B2" s="2">
        <v>2</v>
      </c>
    </row>
    <row spans="1:2" r="3">
      <c t="s" r="A3" s="4">
        <v>271</v>
      </c>
      <c t="s" r="B3" s="4">
        <v>272</v>
      </c>
    </row>
    <row spans="1:2" r="4">
      <c t="s" r="A4" s="4">
        <v>273</v>
      </c>
    </row>
    <row spans="1:2" r="5">
      <c t="s" r="A5" s="4">
        <v>274</v>
      </c>
      <c t="s" r="B5" s="4">
        <v>275</v>
      </c>
    </row>
    <row spans="1:2" r="6">
      <c t="s" r="A6" s="4">
        <v>276</v>
      </c>
    </row>
    <row spans="1:2" r="7">
      <c t="s" r="A7" s="4">
        <v>274</v>
      </c>
      <c t="s" r="B7" s="4">
        <v>277</v>
      </c>
    </row>
    <row spans="1:2" r="8">
      <c t="s" r="A8" s="4">
        <v>278</v>
      </c>
    </row>
    <row spans="1:2" r="9">
      <c t="s" r="A9" s="4">
        <v>274</v>
      </c>
      <c t="s" r="B9" s="4">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84</v>
      </c>
      <c t="s" r="B1" s="2">
        <v>85</v>
      </c>
      <c t="s" r="D1" s="2">
        <v>1</v>
      </c>
    </row>
    <row spans="1:5" r="2">
      <c t="s" r="B2" s="2">
        <v>2</v>
      </c>
      <c t="s" r="C2" s="2">
        <v>86</v>
      </c>
      <c t="s" r="D2" s="2">
        <v>2</v>
      </c>
      <c t="s" r="E2" s="2">
        <v>86</v>
      </c>
    </row>
    <row spans="1:5" r="3">
      <c t="s" r="A3" s="3">
        <v>285</v>
      </c>
    </row>
    <row spans="1:5" r="4">
      <c t="s" r="A4" s="4">
        <v>286</v>
      </c>
      <c t="n" r="B4" s="7">
        <v>437526</v>
      </c>
      <c t="n" r="C4" s="7">
        <v>143517</v>
      </c>
      <c t="n" r="D4" s="7">
        <v>860052</v>
      </c>
      <c t="n" r="E4" s="7">
        <v>444885</v>
      </c>
    </row>
    <row spans="1:5" r="5">
      <c t="s" r="A5" s="4">
        <v>97</v>
      </c>
      <c t="n" r="B5" s="5">
        <v>-1590998</v>
      </c>
      <c t="n" r="C5" s="7">
        <v>-98143</v>
      </c>
      <c t="n" r="D5" s="5">
        <v>-6442517</v>
      </c>
      <c t="n" r="E5" s="7">
        <v>-125741</v>
      </c>
    </row>
    <row spans="1:5" r="6">
      <c t="s" r="A6" s="4">
        <v>287</v>
      </c>
      <c t="n" r="B6" s="7">
        <v>561454</v>
      </c>
      <c t="n" r="D6" s="7">
        <v>56145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t="s" r="A1" s="1">
        <v>288</v>
      </c>
      <c t="s" r="B1" s="2">
        <v>1</v>
      </c>
    </row>
    <row spans="1:2" r="2">
      <c t="s" r="B2" s="2">
        <v>2</v>
      </c>
    </row>
    <row spans="1:2" r="3">
      <c t="s" r="A3" s="4">
        <v>289</v>
      </c>
    </row>
    <row spans="1:2" r="4">
      <c t="s" r="A4" s="4">
        <v>290</v>
      </c>
      <c t="s" r="B4" s="4">
        <v>291</v>
      </c>
    </row>
    <row spans="1:2" r="5">
      <c t="s" r="A5" s="4">
        <v>292</v>
      </c>
    </row>
    <row spans="1:2" r="6">
      <c t="s" r="A6" s="4">
        <v>290</v>
      </c>
      <c t="s" r="B6" s="4">
        <v>293</v>
      </c>
    </row>
    <row spans="1:2" r="7">
      <c t="s" r="A7" s="4">
        <v>294</v>
      </c>
    </row>
    <row spans="1:2" r="8">
      <c t="s" r="A8" s="4">
        <v>290</v>
      </c>
      <c t="s" r="B8" s="4">
        <v>293</v>
      </c>
    </row>
    <row spans="1:2" r="9">
      <c t="s" r="A9" s="4">
        <v>295</v>
      </c>
    </row>
    <row spans="1:2" r="10">
      <c t="s" r="A10" s="4">
        <v>290</v>
      </c>
      <c t="s" r="B10" s="4">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97</v>
      </c>
      <c t="s" r="B1" s="2">
        <v>2</v>
      </c>
      <c t="s" r="C1" s="2">
        <v>28</v>
      </c>
    </row>
    <row spans="1:3" r="2">
      <c t="s" r="A2" s="4">
        <v>298</v>
      </c>
      <c t="s" r="B2" s="4">
        <v>34</v>
      </c>
    </row>
    <row spans="1:3" r="3">
      <c t="s" r="A3" s="4">
        <v>299</v>
      </c>
      <c t="s" r="B3" s="4">
        <v>34</v>
      </c>
    </row>
    <row spans="1:3" r="4">
      <c t="s" r="A4" s="3">
        <v>300</v>
      </c>
    </row>
    <row spans="1:3" r="5">
      <c t="s" r="A5" s="4">
        <v>301</v>
      </c>
      <c t="n" r="B5" s="7">
        <v>6427559</v>
      </c>
    </row>
    <row spans="1:3" r="6">
      <c t="s" r="A6" s="4">
        <v>302</v>
      </c>
      <c t="n" r="B6" s="5">
        <v>4503672</v>
      </c>
    </row>
    <row spans="1:3" r="7">
      <c t="s" r="A7" s="4">
        <v>303</v>
      </c>
      <c t="n" r="B7" s="7">
        <v>10931231</v>
      </c>
      <c t="s" r="C7" s="4">
        <v>34</v>
      </c>
    </row>
    <row spans="1:3" r="8">
      <c t="s" r="A8" s="4">
        <v>304</v>
      </c>
    </row>
    <row spans="1:3" r="9">
      <c t="s" r="A9" s="4">
        <v>298</v>
      </c>
      <c t="s" r="B9" s="4">
        <v>34</v>
      </c>
    </row>
    <row spans="1:3" r="10">
      <c t="s" r="A10" s="4">
        <v>299</v>
      </c>
      <c t="s" r="B10" s="4">
        <v>34</v>
      </c>
    </row>
    <row spans="1:3" r="11">
      <c t="s" r="A11" s="3">
        <v>300</v>
      </c>
    </row>
    <row spans="1:3" r="12">
      <c t="s" r="A12" s="4">
        <v>301</v>
      </c>
      <c t="s" r="B12" s="4">
        <v>34</v>
      </c>
    </row>
    <row spans="1:3" r="13">
      <c t="s" r="A13" s="4">
        <v>302</v>
      </c>
      <c t="s" r="B13" s="4">
        <v>34</v>
      </c>
    </row>
    <row spans="1:3" r="14">
      <c t="s" r="A14" s="4">
        <v>303</v>
      </c>
      <c t="s" r="B14" s="4">
        <v>34</v>
      </c>
    </row>
    <row spans="1:3" r="15">
      <c t="s" r="A15" s="4">
        <v>305</v>
      </c>
    </row>
    <row spans="1:3" r="16">
      <c t="s" r="A16" s="4">
        <v>298</v>
      </c>
      <c t="s" r="B16" s="4">
        <v>34</v>
      </c>
    </row>
    <row spans="1:3" r="17">
      <c t="s" r="A17" s="4">
        <v>299</v>
      </c>
      <c t="s" r="B17" s="4">
        <v>34</v>
      </c>
    </row>
    <row spans="1:3" r="18">
      <c t="s" r="A18" s="3">
        <v>300</v>
      </c>
    </row>
    <row spans="1:3" r="19">
      <c t="s" r="A19" s="4">
        <v>301</v>
      </c>
      <c t="s" r="B19" s="4">
        <v>34</v>
      </c>
    </row>
    <row spans="1:3" r="20">
      <c t="s" r="A20" s="4">
        <v>302</v>
      </c>
      <c t="s" r="B20" s="4">
        <v>34</v>
      </c>
    </row>
    <row spans="1:3" r="21">
      <c t="s" r="A21" s="4">
        <v>303</v>
      </c>
      <c t="s" r="B21" s="4">
        <v>34</v>
      </c>
    </row>
    <row spans="1:3" r="22">
      <c t="s" r="A22" s="4">
        <v>306</v>
      </c>
    </row>
    <row spans="1:3" r="23">
      <c t="s" r="A23" s="4">
        <v>298</v>
      </c>
      <c t="s" r="B23" s="4">
        <v>34</v>
      </c>
    </row>
    <row spans="1:3" r="24">
      <c t="s" r="A24" s="4">
        <v>299</v>
      </c>
      <c t="s" r="B24" s="4">
        <v>34</v>
      </c>
    </row>
    <row spans="1:3" r="25">
      <c t="s" r="A25" s="3">
        <v>300</v>
      </c>
    </row>
    <row spans="1:3" r="26">
      <c t="s" r="A26" s="4">
        <v>301</v>
      </c>
      <c t="n" r="B26" s="7">
        <v>6427559</v>
      </c>
    </row>
    <row spans="1:3" r="27">
      <c t="s" r="A27" s="4">
        <v>302</v>
      </c>
      <c t="n" r="B27" s="5">
        <v>4503672</v>
      </c>
    </row>
    <row spans="1:3" r="28">
      <c t="s" r="A28" s="4">
        <v>303</v>
      </c>
      <c t="n" r="B28" s="7">
        <v>109312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spans="1:2" r="1">
      <c t="s" r="A1" s="1">
        <v>307</v>
      </c>
      <c t="s" r="B1" s="2">
        <v>1</v>
      </c>
    </row>
    <row spans="1:2" r="2">
      <c t="s" r="B2" s="2">
        <v>308</v>
      </c>
    </row>
    <row spans="1:2" r="3">
      <c t="s" r="A3" s="4">
        <v>309</v>
      </c>
      <c t="s" r="B3" s="4">
        <v>34</v>
      </c>
    </row>
    <row spans="1:2" r="4">
      <c t="s" r="A4" s="4">
        <v>310</v>
      </c>
      <c t="n" r="B4" s="7">
        <v>12171705</v>
      </c>
    </row>
    <row spans="1:2" r="5">
      <c t="s" r="A5" s="4">
        <v>311</v>
      </c>
      <c t="n" r="B5" s="5">
        <v>-1240474</v>
      </c>
    </row>
    <row spans="1:2" r="6">
      <c t="s" r="A6" s="4">
        <v>312</v>
      </c>
      <c t="n" r="B6" s="5">
        <v>10931231</v>
      </c>
    </row>
    <row spans="1:2" r="7">
      <c t="s" r="A7" s="4">
        <v>306</v>
      </c>
    </row>
    <row spans="1:2" r="8">
      <c t="s" r="A8" s="4">
        <v>312</v>
      </c>
      <c t="n" r="B8" s="7">
        <v>10931231</v>
      </c>
    </row>
    <row spans="1:2" r="9">
      <c t="s" r="A9" s="4">
        <v>313</v>
      </c>
    </row>
    <row spans="1:2" r="10">
      <c t="s" r="A10" s="4">
        <v>309</v>
      </c>
      <c t="s" r="B10" s="4">
        <v>34</v>
      </c>
    </row>
    <row spans="1:2" r="11">
      <c t="s" r="A11" s="4">
        <v>310</v>
      </c>
      <c t="n" r="B11" s="7">
        <v>5211818</v>
      </c>
    </row>
    <row spans="1:2" r="12">
      <c t="s" r="A12" s="4">
        <v>311</v>
      </c>
      <c t="n" r="B12" s="5">
        <v>-708146</v>
      </c>
    </row>
    <row spans="1:2" r="13">
      <c t="s" r="A13" s="4">
        <v>312</v>
      </c>
      <c t="n" r="B13" s="7">
        <v>4503672</v>
      </c>
    </row>
    <row spans="1:2" r="14">
      <c t="s" r="A14" s="4">
        <v>314</v>
      </c>
    </row>
    <row spans="1:2" r="15">
      <c t="s" r="A15" s="4">
        <v>309</v>
      </c>
      <c t="s" r="B15" s="4">
        <v>34</v>
      </c>
    </row>
    <row spans="1:2" r="16">
      <c t="s" r="A16" s="4">
        <v>310</v>
      </c>
      <c t="n" r="B16" s="7">
        <v>6959887</v>
      </c>
    </row>
    <row spans="1:2" r="17">
      <c t="s" r="A17" s="4">
        <v>311</v>
      </c>
      <c t="n" r="B17" s="5">
        <v>-532328</v>
      </c>
    </row>
    <row spans="1:2" r="18">
      <c t="s" r="A18" s="4">
        <v>312</v>
      </c>
      <c t="n" r="B18" s="7">
        <v>64275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5</v>
      </c>
      <c t="s" r="B1" s="2">
        <v>85</v>
      </c>
      <c t="s" r="D1" s="2">
        <v>1</v>
      </c>
    </row>
    <row spans="1:5" r="2">
      <c t="s" r="B2" s="2">
        <v>2</v>
      </c>
      <c t="s" r="C2" s="2">
        <v>86</v>
      </c>
      <c t="s" r="D2" s="2">
        <v>2</v>
      </c>
      <c t="s" r="E2" s="2">
        <v>86</v>
      </c>
    </row>
    <row spans="1:5" r="3">
      <c t="s" r="A3" s="3">
        <v>316</v>
      </c>
    </row>
    <row spans="1:5" r="4">
      <c t="s" r="A4" s="4">
        <v>317</v>
      </c>
      <c t="n" r="B4" s="7">
        <v>2169950</v>
      </c>
      <c t="n" r="C4" s="7">
        <v>98143</v>
      </c>
      <c t="n" r="D4" s="7">
        <v>15644238</v>
      </c>
      <c t="n" r="E4" s="7">
        <v>125741</v>
      </c>
    </row>
    <row spans="1:5" r="5">
      <c t="s" r="A5" s="4">
        <v>318</v>
      </c>
      <c t="n" r="B5" s="5">
        <v>53547139</v>
      </c>
      <c t="n" r="C5" s="5">
        <v>30748969</v>
      </c>
      <c t="n" r="D5" s="5">
        <v>40626967</v>
      </c>
      <c t="n" r="E5" s="5">
        <v>30748969</v>
      </c>
    </row>
    <row spans="1:5" r="6">
      <c t="s" r="A6" s="4">
        <v>319</v>
      </c>
      <c t="n" r="B6" s="9">
        <v>-0.04</v>
      </c>
      <c t="n" r="C6" s="7">
        <v>0</v>
      </c>
      <c t="n" r="D6" s="9">
        <v>-0.39</v>
      </c>
      <c t="n" r="E6" s="7">
        <v>0</v>
      </c>
    </row>
    <row spans="1:5" r="7">
      <c t="s" r="A7" s="3">
        <v>320</v>
      </c>
    </row>
    <row spans="1:5" r="8">
      <c t="s" r="A8" s="4">
        <v>321</v>
      </c>
      <c t="n" r="B8" s="5">
        <v>17999995</v>
      </c>
      <c t="s" r="C8" s="4">
        <v>34</v>
      </c>
      <c t="n" r="D8" s="5">
        <v>17999995</v>
      </c>
      <c t="s" r="E8" s="4">
        <v>34</v>
      </c>
    </row>
    <row spans="1:5" r="9">
      <c t="s" r="A9" s="4">
        <v>322</v>
      </c>
      <c t="n" r="B9" s="5">
        <v>1435598</v>
      </c>
      <c t="s" r="C9" s="4">
        <v>34</v>
      </c>
      <c t="n" r="D9" s="5">
        <v>1435598</v>
      </c>
      <c t="s" r="E9" s="4">
        <v>34</v>
      </c>
    </row>
    <row spans="1:5" r="10">
      <c t="s" r="A10" s="4">
        <v>323</v>
      </c>
      <c t="n" r="B10" s="7">
        <v>8240460</v>
      </c>
      <c t="s" r="C10" s="4">
        <v>34</v>
      </c>
      <c t="n" r="D10" s="7">
        <v>8240460</v>
      </c>
      <c t="s" r="E10" s="4">
        <v>34</v>
      </c>
    </row>
    <row spans="1:5" r="11">
      <c t="s" r="A11" s="4">
        <v>324</v>
      </c>
      <c t="n" r="B11" s="5">
        <v>12683339</v>
      </c>
      <c t="s" r="C11" s="4">
        <v>34</v>
      </c>
      <c t="n" r="D11" s="5">
        <v>12683339</v>
      </c>
      <c t="s" r="E11" s="4">
        <v>3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r="A1" s="1">
        <v>325</v>
      </c>
      <c t="s" r="B1" s="2">
        <v>85</v>
      </c>
      <c t="s" r="D1" s="2">
        <v>1</v>
      </c>
    </row>
    <row spans="1:6" r="2">
      <c t="s" r="B2" s="2">
        <v>2</v>
      </c>
      <c t="s" r="C2" s="2">
        <v>86</v>
      </c>
      <c t="s" r="D2" s="2">
        <v>2</v>
      </c>
      <c t="s" r="E2" s="2">
        <v>86</v>
      </c>
      <c t="s" r="F2" s="2">
        <v>28</v>
      </c>
    </row>
    <row spans="1:6" r="3">
      <c t="s" r="A3" s="4">
        <v>53</v>
      </c>
      <c t="n" r="B3" s="7">
        <v>4503672</v>
      </c>
      <c t="n" r="D3" s="7">
        <v>4503672</v>
      </c>
      <c t="s" r="F3" s="4">
        <v>34</v>
      </c>
    </row>
    <row spans="1:6" r="4">
      <c t="s" r="A4" s="4">
        <v>102</v>
      </c>
      <c t="n" r="B4" s="5">
        <v>303668</v>
      </c>
      <c t="s" r="C4" s="4">
        <v>34</v>
      </c>
      <c t="n" r="D4" s="5">
        <v>4503672</v>
      </c>
      <c t="s" r="E4" s="4">
        <v>34</v>
      </c>
    </row>
    <row spans="1:6" r="5">
      <c t="s" r="A5" s="4">
        <v>52</v>
      </c>
      <c t="n" r="B5" s="5">
        <v>6427559</v>
      </c>
      <c t="n" r="D5" s="5">
        <v>6427559</v>
      </c>
      <c t="s" r="F5" s="4">
        <v>34</v>
      </c>
    </row>
    <row spans="1:6" r="6">
      <c t="s" r="A6" s="4">
        <v>326</v>
      </c>
      <c t="n" r="B6" s="7">
        <v>22570</v>
      </c>
      <c t="n" r="C6" s="7">
        <v>0</v>
      </c>
      <c t="n" r="D6" s="7">
        <v>23825</v>
      </c>
      <c t="n" r="E6" s="7">
        <v>1104</v>
      </c>
    </row>
    <row spans="1:6" r="7">
      <c t="s" r="A7" s="4">
        <v>327</v>
      </c>
    </row>
    <row spans="1:6" r="8">
      <c t="s" r="A8" s="4">
        <v>328</v>
      </c>
      <c t="s" r="B8" s="4">
        <v>329</v>
      </c>
      <c t="s" r="D8" s="4">
        <v>329</v>
      </c>
    </row>
    <row spans="1:6" r="9">
      <c t="s" r="A9" s="4">
        <v>330</v>
      </c>
    </row>
    <row spans="1:6" r="10">
      <c t="s" r="A10" s="4">
        <v>328</v>
      </c>
      <c t="s" r="B10" s="4">
        <v>329</v>
      </c>
      <c t="s" r="D10" s="4">
        <v>329</v>
      </c>
    </row>
    <row spans="1:6" r="11">
      <c t="s" r="A11" s="4">
        <v>331</v>
      </c>
    </row>
    <row spans="1:6" r="12">
      <c t="s" r="A12" s="4">
        <v>328</v>
      </c>
      <c t="s" r="B12" s="4">
        <v>329</v>
      </c>
      <c t="s" r="D12" s="4">
        <v>3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9</v>
      </c>
      <c t="s" r="B1" s="2">
        <v>2</v>
      </c>
      <c t="s" r="C1" s="2">
        <v>28</v>
      </c>
    </row>
    <row spans="1:3" r="2">
      <c t="s" r="A2" s="3">
        <v>29</v>
      </c>
    </row>
    <row spans="1:3" r="3">
      <c t="s" r="A3" s="4">
        <v>70</v>
      </c>
      <c t="n" r="B3" s="7">
        <v>958</v>
      </c>
      <c t="s" r="C3" s="4">
        <v>34</v>
      </c>
    </row>
    <row spans="1:3" r="4">
      <c t="s" r="A4" s="3">
        <v>43</v>
      </c>
    </row>
    <row spans="1:3" r="5">
      <c t="s" r="A5" s="4">
        <v>71</v>
      </c>
      <c t="n" r="B5" s="5">
        <v>193559</v>
      </c>
      <c t="s" r="C5" s="4">
        <v>34</v>
      </c>
    </row>
    <row spans="1:3" r="6">
      <c t="s" r="A6" s="3">
        <v>55</v>
      </c>
    </row>
    <row spans="1:3" r="7">
      <c t="s" r="A7" s="4">
        <v>71</v>
      </c>
      <c t="n" r="B7" s="7">
        <v>1946800</v>
      </c>
      <c t="s" r="C7" s="4">
        <v>34</v>
      </c>
    </row>
    <row spans="1:3" r="8">
      <c t="s" r="A8" s="3">
        <v>59</v>
      </c>
    </row>
    <row spans="1:3" r="9">
      <c t="s" r="A9" s="4">
        <v>72</v>
      </c>
      <c t="n" r="B9" s="8">
        <v>0.001</v>
      </c>
      <c t="n" r="C9" s="8">
        <v>0.001</v>
      </c>
    </row>
    <row spans="1:3" r="10">
      <c t="s" r="A10" s="4">
        <v>73</v>
      </c>
      <c t="n" r="B10" s="5">
        <v>300000000</v>
      </c>
      <c t="n" r="C10" s="5">
        <v>300000000</v>
      </c>
    </row>
    <row spans="1:3" r="11">
      <c t="s" r="A11" s="4">
        <v>74</v>
      </c>
      <c t="n" r="B11" s="5">
        <v>51175254</v>
      </c>
      <c t="n" r="C11" s="5">
        <v>30748969</v>
      </c>
    </row>
    <row spans="1:3" r="12">
      <c t="s" r="A12" s="4">
        <v>75</v>
      </c>
      <c t="n" r="B12" s="5">
        <v>51175254</v>
      </c>
      <c t="n" r="C12" s="5">
        <v>30748969</v>
      </c>
    </row>
    <row spans="1:3" r="13">
      <c t="s" r="A13" s="4">
        <v>76</v>
      </c>
      <c t="n" r="B13" s="8">
        <v>0.001</v>
      </c>
      <c t="n" r="C13" s="8">
        <v>0.001</v>
      </c>
    </row>
    <row spans="1:3" r="14">
      <c t="s" r="A14" s="4">
        <v>77</v>
      </c>
      <c t="n" r="B14" s="5">
        <v>40000000</v>
      </c>
      <c t="n" r="C14" s="5">
        <v>40000000</v>
      </c>
    </row>
    <row spans="1:3" r="15">
      <c t="s" r="A15" s="4">
        <v>78</v>
      </c>
      <c t="n" r="B15" s="5">
        <v>17999995</v>
      </c>
      <c t="n" r="C15" s="5">
        <v>0</v>
      </c>
    </row>
    <row spans="1:3" r="16">
      <c t="s" r="A16" s="4">
        <v>79</v>
      </c>
      <c t="n" r="B16" s="5">
        <v>17999995</v>
      </c>
      <c t="n" r="C16" s="5">
        <v>0</v>
      </c>
    </row>
    <row spans="1:3" r="17">
      <c t="s" r="A17" s="4">
        <v>80</v>
      </c>
      <c t="n" r="B17" s="8">
        <v>0.001</v>
      </c>
      <c t="n" r="C17" s="8">
        <v>0.001</v>
      </c>
    </row>
    <row spans="1:3" r="18">
      <c t="s" r="A18" s="4">
        <v>81</v>
      </c>
      <c t="n" r="B18" s="5">
        <v>4000000</v>
      </c>
      <c t="n" r="C18" s="5">
        <v>4000000</v>
      </c>
    </row>
    <row spans="1:3" r="19">
      <c t="s" r="A19" s="4">
        <v>82</v>
      </c>
      <c t="n" r="B19" s="5">
        <v>1435598</v>
      </c>
      <c t="n" r="C19" s="5">
        <v>0</v>
      </c>
    </row>
    <row spans="1:3" r="20">
      <c t="s" r="A20" s="4">
        <v>83</v>
      </c>
      <c t="n" r="B20" s="5">
        <v>1435598</v>
      </c>
      <c t="n" r="C2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r="A1" s="1">
        <v>332</v>
      </c>
      <c t="s" r="B1" s="2">
        <v>2</v>
      </c>
      <c t="s" r="C1" s="2">
        <v>28</v>
      </c>
    </row>
    <row spans="1:3" r="2">
      <c t="s" r="A2" s="4">
        <v>333</v>
      </c>
      <c t="n" r="B2" s="7">
        <v>68583</v>
      </c>
      <c t="s" r="C2" s="4">
        <v>34</v>
      </c>
    </row>
    <row spans="1:3" r="3">
      <c t="s" r="A3" s="4">
        <v>334</v>
      </c>
      <c t="n" r="B3" s="5">
        <v>-958</v>
      </c>
      <c t="s" r="C3" s="4">
        <v>34</v>
      </c>
    </row>
    <row spans="1:3" r="4">
      <c t="s" r="A4" s="4">
        <v>335</v>
      </c>
      <c t="n" r="B4" s="5">
        <v>67625</v>
      </c>
      <c t="s" r="C4" s="4">
        <v>34</v>
      </c>
    </row>
    <row spans="1:3" r="5">
      <c t="s" r="A5" s="4">
        <v>336</v>
      </c>
    </row>
    <row spans="1:3" r="6">
      <c t="s" r="A6" s="4">
        <v>333</v>
      </c>
      <c t="n" r="B6" s="5">
        <v>24599</v>
      </c>
      <c t="s" r="C6" s="4">
        <v>34</v>
      </c>
    </row>
    <row spans="1:3" r="7">
      <c t="s" r="A7" s="4">
        <v>337</v>
      </c>
    </row>
    <row spans="1:3" r="8">
      <c t="s" r="A8" s="4">
        <v>333</v>
      </c>
      <c t="n" r="B8" s="5">
        <v>18234</v>
      </c>
      <c t="s" r="C8" s="4">
        <v>34</v>
      </c>
    </row>
    <row spans="1:3" r="9">
      <c t="s" r="A9" s="4">
        <v>338</v>
      </c>
    </row>
    <row spans="1:3" r="10">
      <c t="s" r="A10" s="4">
        <v>333</v>
      </c>
      <c t="n" r="B10" s="7">
        <v>25750</v>
      </c>
      <c t="s" r="C10" s="4">
        <v>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339</v>
      </c>
      <c t="s" r="B1" s="2">
        <v>1</v>
      </c>
    </row>
    <row spans="1:3" r="2">
      <c t="s" r="B2" s="2">
        <v>2</v>
      </c>
      <c t="s" r="C2" s="2">
        <v>86</v>
      </c>
    </row>
    <row spans="1:3" r="3">
      <c t="s" r="A3" s="3">
        <v>340</v>
      </c>
    </row>
    <row spans="1:3" r="4">
      <c t="s" r="A4" s="4">
        <v>341</v>
      </c>
      <c t="n" r="B4" s="7">
        <v>958</v>
      </c>
      <c t="s" r="C4" s="4">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42</v>
      </c>
      <c t="s" r="B1" s="2">
        <v>2</v>
      </c>
      <c t="s" r="C1" s="2">
        <v>28</v>
      </c>
    </row>
    <row spans="1:3" r="2">
      <c t="s" r="A2" s="3">
        <v>343</v>
      </c>
    </row>
    <row spans="1:3" r="3">
      <c t="s" r="A3" s="4">
        <v>323</v>
      </c>
      <c t="n" r="B3" s="7">
        <v>550000</v>
      </c>
    </row>
    <row spans="1:3" r="4">
      <c t="s" r="A4" s="4">
        <v>344</v>
      </c>
      <c t="n" r="B4" s="5">
        <v>-193559</v>
      </c>
    </row>
    <row spans="1:3" r="5">
      <c t="s" r="A5" s="4">
        <v>52</v>
      </c>
      <c t="n" r="B5" s="5">
        <v>6427559</v>
      </c>
    </row>
    <row spans="1:3" r="6">
      <c t="s" r="A6" s="4">
        <v>53</v>
      </c>
      <c t="n" r="B6" s="5">
        <v>4503672</v>
      </c>
    </row>
    <row spans="1:3" r="7">
      <c t="s" r="A7" s="4">
        <v>50</v>
      </c>
      <c t="n" r="B7" s="5">
        <v>170000</v>
      </c>
      <c t="n" r="C7" s="7">
        <v>364727</v>
      </c>
    </row>
    <row spans="1:3" r="8">
      <c t="s" r="A8" s="4">
        <v>47</v>
      </c>
      <c t="n" r="B8" s="5">
        <v>366175</v>
      </c>
      <c t="n" r="C8" s="5">
        <v>116175</v>
      </c>
    </row>
    <row spans="1:3" r="9">
      <c t="s" r="A9" s="4">
        <v>48</v>
      </c>
      <c t="n" r="B9" s="5">
        <v>196361</v>
      </c>
      <c t="n" r="C9" s="5">
        <v>195575</v>
      </c>
    </row>
    <row spans="1:3" r="10">
      <c t="s" r="A10" s="4">
        <v>345</v>
      </c>
      <c t="n" r="B10" s="5">
        <v>111017</v>
      </c>
      <c t="n" r="C10" s="5">
        <v>140900</v>
      </c>
    </row>
    <row spans="1:3" r="11">
      <c t="s" r="A11" s="4">
        <v>346</v>
      </c>
      <c t="n" r="B11" s="5">
        <v>12131225</v>
      </c>
      <c t="n" r="C11" s="7">
        <v>999888</v>
      </c>
    </row>
    <row spans="1:3" r="12">
      <c t="s" r="A12" s="3">
        <v>347</v>
      </c>
    </row>
    <row spans="1:3" r="13">
      <c t="s" r="A13" s="4">
        <v>323</v>
      </c>
      <c t="n" r="B13" s="5">
        <v>2115000</v>
      </c>
      <c t="s" r="C13" s="4">
        <v>34</v>
      </c>
    </row>
    <row spans="1:3" r="14">
      <c t="s" r="A14" s="4">
        <v>344</v>
      </c>
      <c t="n" r="B14" s="5">
        <v>-1946800</v>
      </c>
      <c t="s" r="C14" s="4">
        <v>34</v>
      </c>
    </row>
    <row spans="1:3" r="15">
      <c t="s" r="A15" s="4">
        <v>345</v>
      </c>
      <c t="n" r="B15" s="5">
        <v>1646</v>
      </c>
      <c t="s" r="C15" s="4">
        <v>34</v>
      </c>
    </row>
    <row spans="1:3" r="16">
      <c t="s" r="A16" s="4">
        <v>348</v>
      </c>
      <c t="n" r="B16" s="5">
        <v>169846</v>
      </c>
      <c t="s" r="C16" s="4">
        <v>34</v>
      </c>
    </row>
    <row spans="1:3" r="17">
      <c t="s" r="A17" s="4">
        <v>349</v>
      </c>
      <c t="n" r="B17" s="7">
        <v>12301071</v>
      </c>
      <c t="n" r="C17" s="7">
        <v>9998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0"/>
  </cols>
  <sheetData>
    <row spans="1:2" r="1">
      <c t="s" r="A1" s="1">
        <v>350</v>
      </c>
      <c t="s" r="B1" s="2">
        <v>1</v>
      </c>
    </row>
    <row spans="1:2" r="2">
      <c t="s" r="B2" s="2">
        <v>351</v>
      </c>
    </row>
    <row spans="1:2" r="3">
      <c t="s" r="A3" s="4">
        <v>352</v>
      </c>
      <c t="n" r="B3" s="5">
        <v>8240460</v>
      </c>
    </row>
    <row spans="1:2" r="4">
      <c t="s" r="A4" s="4">
        <v>353</v>
      </c>
      <c t="n" r="B4" s="5">
        <v>7633342</v>
      </c>
    </row>
    <row spans="1:2" r="5">
      <c t="s" r="A5" s="4">
        <v>354</v>
      </c>
      <c t="n" r="B5" s="9">
        <v>1.15</v>
      </c>
    </row>
    <row spans="1:2" r="6">
      <c t="s" r="A6" s="4">
        <v>355</v>
      </c>
      <c t="s" r="B6" s="4">
        <v>356</v>
      </c>
    </row>
    <row spans="1:2" r="7">
      <c t="s" r="A7" s="4">
        <v>357</v>
      </c>
      <c t="s" r="B7" s="4">
        <v>358</v>
      </c>
    </row>
    <row spans="1:2" r="8">
      <c t="s" r="A8" s="4">
        <v>359</v>
      </c>
    </row>
    <row spans="1:2" r="9">
      <c t="s" r="A9" s="4">
        <v>360</v>
      </c>
      <c t="n" r="B9" s="9">
        <v>0.75</v>
      </c>
    </row>
    <row spans="1:2" r="10">
      <c t="s" r="A10" s="4">
        <v>361</v>
      </c>
      <c t="s" r="B10" s="4">
        <v>362</v>
      </c>
    </row>
    <row spans="1:2" r="11">
      <c t="s" r="A11" s="4">
        <v>363</v>
      </c>
    </row>
    <row spans="1:2" r="12">
      <c t="s" r="A12" s="4">
        <v>360</v>
      </c>
      <c t="n" r="B12" s="9">
        <v>0.3</v>
      </c>
    </row>
    <row spans="1:2" r="13">
      <c t="s" r="A13" s="4">
        <v>361</v>
      </c>
      <c t="s" r="B13"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365</v>
      </c>
      <c t="s" r="B1" s="2">
        <v>1</v>
      </c>
    </row>
    <row spans="1:2" r="2">
      <c t="s" r="B2" s="2">
        <v>308</v>
      </c>
    </row>
    <row spans="1:2" r="3">
      <c t="s" r="A3" s="4">
        <v>309</v>
      </c>
      <c t="s" r="B3" s="4">
        <v>34</v>
      </c>
    </row>
    <row spans="1:2" r="4">
      <c t="s" r="A4" s="4">
        <v>366</v>
      </c>
      <c t="n" r="B4" s="7">
        <v>12171705</v>
      </c>
    </row>
    <row spans="1:2" r="5">
      <c t="s" r="A5" s="4">
        <v>367</v>
      </c>
      <c t="n" r="B5" s="7">
        <v>-1240474</v>
      </c>
    </row>
    <row spans="1:2" r="6">
      <c t="s" r="A6" s="4">
        <v>368</v>
      </c>
      <c t="s" r="B6" s="4">
        <v>34</v>
      </c>
    </row>
    <row spans="1:2" r="7">
      <c t="s" r="A7" s="4">
        <v>312</v>
      </c>
      <c t="n" r="B7" s="7">
        <v>10931231</v>
      </c>
    </row>
    <row spans="1:2" r="8">
      <c t="s" r="A8" s="4">
        <v>369</v>
      </c>
    </row>
    <row spans="1:2" r="9">
      <c t="s" r="A9" s="4">
        <v>309</v>
      </c>
      <c t="s" r="B9" s="4">
        <v>34</v>
      </c>
    </row>
    <row spans="1:2" r="10">
      <c t="s" r="A10" s="4">
        <v>366</v>
      </c>
      <c t="n" r="B10" s="7">
        <v>6959887</v>
      </c>
    </row>
    <row spans="1:2" r="11">
      <c t="s" r="A11" s="4">
        <v>367</v>
      </c>
      <c t="n" r="B11" s="7">
        <v>-532328</v>
      </c>
    </row>
    <row spans="1:2" r="12">
      <c t="s" r="A12" s="4">
        <v>368</v>
      </c>
      <c t="s" r="B12" s="4">
        <v>34</v>
      </c>
    </row>
    <row spans="1:2" r="13">
      <c t="s" r="A13" s="4">
        <v>312</v>
      </c>
      <c t="n" r="B13" s="7">
        <v>6427559</v>
      </c>
    </row>
    <row spans="1:2" r="14">
      <c t="s" r="A14" s="4">
        <v>370</v>
      </c>
    </row>
    <row spans="1:2" r="15">
      <c t="s" r="A15" s="4">
        <v>309</v>
      </c>
      <c t="s" r="B15" s="4">
        <v>34</v>
      </c>
    </row>
    <row spans="1:2" r="16">
      <c t="s" r="A16" s="4">
        <v>366</v>
      </c>
      <c t="n" r="B16" s="7">
        <v>5211818</v>
      </c>
    </row>
    <row spans="1:2" r="17">
      <c t="s" r="A17" s="4">
        <v>367</v>
      </c>
      <c t="n" r="B17" s="7">
        <v>-708146</v>
      </c>
    </row>
    <row spans="1:2" r="18">
      <c t="s" r="A18" s="4">
        <v>368</v>
      </c>
      <c t="s" r="B18" s="4">
        <v>34</v>
      </c>
    </row>
    <row spans="1:2" r="19">
      <c t="s" r="A19" s="4">
        <v>312</v>
      </c>
      <c t="n" r="B19" s="7">
        <v>45036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71</v>
      </c>
      <c t="s" r="B1" s="2">
        <v>85</v>
      </c>
      <c t="s" r="D1" s="2">
        <v>1</v>
      </c>
    </row>
    <row spans="1:5" r="2">
      <c t="s" r="B2" s="2">
        <v>2</v>
      </c>
      <c t="s" r="C2" s="2">
        <v>86</v>
      </c>
      <c t="s" r="D2" s="2">
        <v>2</v>
      </c>
      <c t="s" r="E2" s="2">
        <v>86</v>
      </c>
    </row>
    <row spans="1:5" r="3">
      <c t="s" r="A3" s="4">
        <v>162</v>
      </c>
      <c t="n" r="D3" s="7">
        <v>2665000</v>
      </c>
      <c t="s" r="E3" s="4">
        <v>34</v>
      </c>
    </row>
    <row spans="1:5" r="4">
      <c t="s" r="A4" s="4">
        <v>100</v>
      </c>
      <c t="n" r="B4" s="7">
        <v>-365523</v>
      </c>
      <c t="s" r="C4" s="4">
        <v>34</v>
      </c>
      <c t="n" r="D4" s="5">
        <v>-524641</v>
      </c>
      <c t="s" r="E4" s="4">
        <v>34</v>
      </c>
    </row>
    <row spans="1:5" r="5">
      <c t="s" r="A5" s="4">
        <v>372</v>
      </c>
    </row>
    <row spans="1:5" r="6">
      <c t="s" r="A6" s="4">
        <v>162</v>
      </c>
      <c t="n" r="B6" s="7">
        <v>790000</v>
      </c>
      <c t="n" r="D6" s="7">
        <v>2365000</v>
      </c>
    </row>
    <row spans="1:5" r="7">
      <c t="s" r="A7" s="4">
        <v>373</v>
      </c>
      <c t="n" r="B7" s="5">
        <v>2633337</v>
      </c>
      <c t="n" r="D7" s="5">
        <v>7633342</v>
      </c>
    </row>
    <row spans="1:5" r="8">
      <c t="s" r="A8" s="4">
        <v>99</v>
      </c>
      <c t="n" r="B8" s="7">
        <v>35782</v>
      </c>
      <c t="n" r="D8" s="7">
        <v>108259</v>
      </c>
    </row>
    <row spans="1:5" r="9">
      <c t="s" r="A9" s="4">
        <v>100</v>
      </c>
      <c t="n" r="B9" s="5">
        <v>341427</v>
      </c>
      <c t="n" r="D9" s="7">
        <v>500545</v>
      </c>
    </row>
    <row spans="1:5" r="10">
      <c t="s" r="A10" s="4">
        <v>374</v>
      </c>
    </row>
    <row spans="1:5" r="11">
      <c t="s" r="A11" s="4">
        <v>99</v>
      </c>
      <c t="n" r="B11" s="5">
        <v>1646</v>
      </c>
    </row>
    <row spans="1:5" r="12">
      <c t="s" r="A12" s="4">
        <v>100</v>
      </c>
      <c t="n" r="B12" s="7">
        <v>240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375</v>
      </c>
      <c t="s" r="B1" s="2">
        <v>1</v>
      </c>
    </row>
    <row spans="1:3" r="2">
      <c t="s" r="B2" s="2">
        <v>2</v>
      </c>
      <c t="s" r="C2" s="2">
        <v>28</v>
      </c>
    </row>
    <row spans="1:3" r="3">
      <c t="s" r="A3" s="4">
        <v>376</v>
      </c>
      <c t="n" r="B3" s="5">
        <v>12433342</v>
      </c>
      <c t="s" r="C3" s="4">
        <v>34</v>
      </c>
    </row>
    <row spans="1:3" r="4">
      <c t="s" r="A4" s="4">
        <v>377</v>
      </c>
    </row>
    <row spans="1:3" r="5">
      <c t="s" r="A5" s="4">
        <v>376</v>
      </c>
      <c t="n" r="B5" s="5">
        <v>7633342</v>
      </c>
      <c t="s" r="C5" s="4">
        <v>34</v>
      </c>
    </row>
    <row spans="1:3" r="6">
      <c t="s" r="A6" s="4">
        <v>378</v>
      </c>
      <c t="n" r="B6" s="9">
        <v>0.75</v>
      </c>
    </row>
    <row spans="1:3" r="7">
      <c t="s" r="A7" s="4">
        <v>379</v>
      </c>
      <c t="n" r="B7" s="5">
        <v>2015</v>
      </c>
    </row>
    <row spans="1:3" r="8">
      <c t="s" r="A8" s="4">
        <v>380</v>
      </c>
      <c t="n" r="B8" s="5">
        <v>2020</v>
      </c>
    </row>
    <row spans="1:3" r="9">
      <c t="s" r="A9" s="4">
        <v>381</v>
      </c>
    </row>
    <row spans="1:3" r="10">
      <c t="s" r="A10" s="4">
        <v>376</v>
      </c>
      <c t="n" r="B10" s="5">
        <v>1000000</v>
      </c>
      <c t="s" r="C10" s="4">
        <v>34</v>
      </c>
    </row>
    <row spans="1:3" r="11">
      <c t="s" r="A11" s="4">
        <v>378</v>
      </c>
      <c t="n" r="B11" s="9">
        <v>0.5</v>
      </c>
    </row>
    <row spans="1:3" r="12">
      <c t="s" r="A12" s="4">
        <v>379</v>
      </c>
      <c t="s" r="B12" s="4">
        <v>382</v>
      </c>
    </row>
    <row spans="1:3" r="13">
      <c t="s" r="A13" s="4">
        <v>380</v>
      </c>
      <c t="s" r="B13" s="4">
        <v>383</v>
      </c>
    </row>
    <row spans="1:3" r="14">
      <c t="s" r="A14" s="4">
        <v>384</v>
      </c>
    </row>
    <row spans="1:3" r="15">
      <c t="s" r="A15" s="4">
        <v>376</v>
      </c>
      <c t="n" r="B15" s="5">
        <v>800000</v>
      </c>
      <c t="s" r="C15" s="4">
        <v>34</v>
      </c>
    </row>
    <row spans="1:3" r="16">
      <c t="s" r="A16" s="4">
        <v>378</v>
      </c>
      <c t="n" r="B16" s="9">
        <v>0.75</v>
      </c>
    </row>
    <row spans="1:3" r="17">
      <c t="s" r="A17" s="4">
        <v>379</v>
      </c>
      <c t="s" r="B17" s="4">
        <v>385</v>
      </c>
    </row>
    <row spans="1:3" r="18">
      <c t="s" r="A18" s="4">
        <v>380</v>
      </c>
      <c t="s" r="B18" s="4">
        <v>386</v>
      </c>
    </row>
    <row spans="1:3" r="19">
      <c t="s" r="A19" s="4">
        <v>387</v>
      </c>
    </row>
    <row spans="1:3" r="20">
      <c t="s" r="A20" s="4">
        <v>376</v>
      </c>
      <c t="n" r="B20" s="5">
        <v>1500000</v>
      </c>
      <c t="s" r="C20" s="4">
        <v>34</v>
      </c>
    </row>
    <row spans="1:3" r="21">
      <c t="s" r="A21" s="4">
        <v>378</v>
      </c>
      <c t="n" r="B21" s="9">
        <v>0.3</v>
      </c>
    </row>
    <row spans="1:3" r="22">
      <c t="s" r="A22" s="4">
        <v>379</v>
      </c>
      <c t="s" r="B22" s="4">
        <v>388</v>
      </c>
    </row>
    <row spans="1:3" r="23">
      <c t="s" r="A23" s="4">
        <v>380</v>
      </c>
      <c t="s" r="B23" s="4">
        <v>389</v>
      </c>
    </row>
    <row spans="1:3" r="24">
      <c t="s" r="A24" s="4">
        <v>390</v>
      </c>
    </row>
    <row spans="1:3" r="25">
      <c t="s" r="A25" s="4">
        <v>376</v>
      </c>
      <c t="n" r="B25" s="5">
        <v>1500000</v>
      </c>
      <c t="s" r="C25" s="4">
        <v>34</v>
      </c>
    </row>
    <row spans="1:3" r="26">
      <c t="s" r="A26" s="4">
        <v>378</v>
      </c>
      <c t="n" r="B26" s="9">
        <v>0.3</v>
      </c>
    </row>
    <row spans="1:3" r="27">
      <c t="s" r="A27" s="4">
        <v>379</v>
      </c>
      <c t="s" r="B27" s="4">
        <v>388</v>
      </c>
    </row>
    <row spans="1:3" r="28">
      <c t="s" r="A28" s="4">
        <v>380</v>
      </c>
      <c t="s" r="B28" s="4">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91</v>
      </c>
      <c t="s" r="B1" s="2">
        <v>2</v>
      </c>
      <c t="s" r="C1" s="2">
        <v>28</v>
      </c>
    </row>
    <row spans="1:3" r="2">
      <c t="s" r="A2" s="3">
        <v>392</v>
      </c>
    </row>
    <row spans="1:3" r="3">
      <c t="s" r="A3" s="4">
        <v>393</v>
      </c>
      <c t="n" r="B3" s="7">
        <v>51175254</v>
      </c>
      <c t="n" r="C3" s="7">
        <v>1502477</v>
      </c>
    </row>
    <row spans="1:3" r="4">
      <c t="s" r="A4" s="4">
        <v>78</v>
      </c>
      <c t="n" r="B4" s="5">
        <v>17999995</v>
      </c>
      <c t="n" r="C4" s="5">
        <v>0</v>
      </c>
    </row>
    <row spans="1:3" r="5">
      <c t="s" r="A5" s="4">
        <v>83</v>
      </c>
      <c t="n" r="B5" s="5">
        <v>1435598</v>
      </c>
      <c t="n" r="C5" s="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94</v>
      </c>
      <c t="s" r="B1" s="2">
        <v>2</v>
      </c>
      <c t="s" r="C1" s="2">
        <v>28</v>
      </c>
    </row>
    <row spans="1:3" r="2">
      <c t="s" r="A2" s="4">
        <v>395</v>
      </c>
      <c t="n" r="B2" s="7">
        <v>6734197</v>
      </c>
      <c t="s" r="C2" s="4">
        <v>34</v>
      </c>
    </row>
    <row spans="1:3" r="3">
      <c t="s" r="A3" s="4">
        <v>273</v>
      </c>
    </row>
    <row spans="1:3" r="4">
      <c t="s" r="A4" s="4">
        <v>396</v>
      </c>
      <c t="n" r="B4" s="5">
        <v>17240</v>
      </c>
    </row>
    <row spans="1:3" r="5">
      <c t="s" r="A5" s="4">
        <v>31</v>
      </c>
      <c t="n" r="B5" s="5">
        <v>64382</v>
      </c>
    </row>
    <row spans="1:3" r="6">
      <c t="s" r="A6" s="4">
        <v>397</v>
      </c>
      <c t="n" r="B6" s="5">
        <v>-22193</v>
      </c>
    </row>
    <row spans="1:3" r="7">
      <c t="s" r="A7" s="4">
        <v>398</v>
      </c>
      <c t="n" r="B7" s="5">
        <v>-3000</v>
      </c>
    </row>
    <row spans="1:3" r="8">
      <c t="s" r="A8" s="4">
        <v>399</v>
      </c>
      <c t="n" r="B8" s="5">
        <v>-6830</v>
      </c>
    </row>
    <row spans="1:3" r="9">
      <c t="s" r="A9" s="4">
        <v>46</v>
      </c>
      <c t="n" r="B9" s="5">
        <v>-61945</v>
      </c>
    </row>
    <row spans="1:3" r="10">
      <c t="s" r="A10" s="4">
        <v>400</v>
      </c>
      <c t="n" r="B10" s="5">
        <v>-12346</v>
      </c>
    </row>
    <row spans="1:3" r="11">
      <c t="s" r="A11" s="4">
        <v>395</v>
      </c>
      <c t="n" r="B11" s="5">
        <v>3479834</v>
      </c>
    </row>
    <row spans="1:3" r="12">
      <c t="s" r="A12" s="4">
        <v>401</v>
      </c>
      <c t="n" r="B12" s="5">
        <v>3467488</v>
      </c>
    </row>
    <row spans="1:3" r="13">
      <c t="s" r="A13" s="4">
        <v>402</v>
      </c>
      <c t="n" r="B13" s="5">
        <v>3369600</v>
      </c>
    </row>
    <row spans="1:3" r="14">
      <c t="s" r="A14" s="4">
        <v>403</v>
      </c>
      <c t="n" r="B14" s="5">
        <v>87888</v>
      </c>
    </row>
    <row spans="1:3" r="15">
      <c t="s" r="A15" s="4">
        <v>404</v>
      </c>
      <c t="n" r="B15" s="5">
        <v>10000</v>
      </c>
    </row>
    <row spans="1:3" r="16">
      <c t="s" r="A16" s="4">
        <v>405</v>
      </c>
      <c t="n" r="B16" s="7">
        <v>34674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6</v>
      </c>
      <c t="s" r="B1" s="2">
        <v>308</v>
      </c>
    </row>
    <row spans="1:2" r="2">
      <c t="s" r="A2" s="4">
        <v>298</v>
      </c>
      <c t="s" r="B2" s="4">
        <v>34</v>
      </c>
    </row>
    <row spans="1:2" r="3">
      <c t="s" r="A3" s="4">
        <v>407</v>
      </c>
      <c t="n" r="B3" s="7">
        <v>1330000</v>
      </c>
    </row>
    <row spans="1:2" r="4">
      <c t="s" r="A4" s="4">
        <v>401</v>
      </c>
      <c t="n" r="B4" s="5">
        <v>1330000</v>
      </c>
    </row>
    <row spans="1:2" r="5">
      <c t="s" r="A5" s="4">
        <v>408</v>
      </c>
      <c t="n" r="B5" s="5">
        <v>1100000</v>
      </c>
    </row>
    <row spans="1:2" r="6">
      <c t="s" r="A6" s="4">
        <v>409</v>
      </c>
      <c t="n" r="B6" s="5">
        <v>230000</v>
      </c>
    </row>
    <row spans="1:2" r="7">
      <c t="s" r="A7" s="4">
        <v>405</v>
      </c>
      <c t="n" r="B7" s="7">
        <v>13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84</v>
      </c>
      <c t="s" r="B1" s="2">
        <v>85</v>
      </c>
      <c t="s" r="D1" s="2">
        <v>1</v>
      </c>
    </row>
    <row spans="1:5" r="2">
      <c t="s" r="B2" s="2">
        <v>2</v>
      </c>
      <c t="s" r="C2" s="2">
        <v>86</v>
      </c>
      <c t="s" r="D2" s="2">
        <v>2</v>
      </c>
      <c t="s" r="E2" s="2">
        <v>86</v>
      </c>
    </row>
    <row spans="1:5" r="3">
      <c t="s" r="A3" s="3">
        <v>87</v>
      </c>
    </row>
    <row spans="1:5" r="4">
      <c t="s" r="A4" s="4">
        <v>88</v>
      </c>
      <c t="n" r="B4" s="7">
        <v>437526</v>
      </c>
      <c t="n" r="C4" s="7">
        <v>143517</v>
      </c>
      <c t="n" r="D4" s="7">
        <v>860052</v>
      </c>
      <c t="n" r="E4" s="7">
        <v>444885</v>
      </c>
    </row>
    <row spans="1:5" r="5">
      <c t="s" r="A5" s="4">
        <v>89</v>
      </c>
      <c t="n" r="B5" s="5">
        <v>297112</v>
      </c>
      <c t="n" r="C5" s="5">
        <v>78645</v>
      </c>
      <c t="n" r="D5" s="5">
        <v>559496</v>
      </c>
      <c t="n" r="E5" s="5">
        <v>202046</v>
      </c>
    </row>
    <row spans="1:5" r="6">
      <c t="s" r="A6" s="4">
        <v>90</v>
      </c>
      <c t="n" r="B6" s="5">
        <v>140414</v>
      </c>
      <c t="n" r="C6" s="5">
        <v>64872</v>
      </c>
      <c t="n" r="D6" s="5">
        <v>300556</v>
      </c>
      <c t="n" r="E6" s="5">
        <v>242839</v>
      </c>
    </row>
    <row spans="1:5" r="7">
      <c t="s" r="A7" s="3">
        <v>91</v>
      </c>
    </row>
    <row spans="1:5" r="8">
      <c t="s" r="A8" s="4">
        <v>92</v>
      </c>
      <c t="n" r="B8" s="5">
        <v>1536879</v>
      </c>
      <c t="n" r="C8" s="5">
        <v>143482</v>
      </c>
      <c t="n" r="D8" s="5">
        <v>3564331</v>
      </c>
      <c t="n" r="E8" s="5">
        <v>326986</v>
      </c>
    </row>
    <row spans="1:5" r="9">
      <c t="s" r="A9" s="4">
        <v>93</v>
      </c>
      <c t="n" r="B9" s="5">
        <v>121583</v>
      </c>
      <c t="n" r="C9" s="7">
        <v>19533</v>
      </c>
      <c t="n" r="D9" s="5">
        <v>251558</v>
      </c>
      <c t="n" r="E9" s="7">
        <v>41594</v>
      </c>
    </row>
    <row spans="1:5" r="10">
      <c t="s" r="A10" s="4">
        <v>94</v>
      </c>
      <c t="n" r="B10" s="7">
        <v>52950</v>
      </c>
      <c t="s" r="C10" s="4">
        <v>34</v>
      </c>
      <c t="n" r="D10" s="5">
        <v>177350</v>
      </c>
      <c t="s" r="E10" s="4">
        <v>34</v>
      </c>
    </row>
    <row spans="1:5" r="11">
      <c t="s" r="A11" s="4">
        <v>95</v>
      </c>
      <c t="s" r="B11" s="4">
        <v>34</v>
      </c>
      <c t="s" r="C11" s="4">
        <v>34</v>
      </c>
      <c t="n" r="D11" s="5">
        <v>2729834</v>
      </c>
      <c t="s" r="E11" s="4">
        <v>34</v>
      </c>
    </row>
    <row spans="1:5" r="12">
      <c t="s" r="A12" s="4">
        <v>96</v>
      </c>
      <c t="n" r="B12" s="7">
        <v>1731412</v>
      </c>
      <c t="n" r="C12" s="7">
        <v>163015</v>
      </c>
      <c t="n" r="D12" s="5">
        <v>6743073</v>
      </c>
      <c t="n" r="E12" s="7">
        <v>368580</v>
      </c>
    </row>
    <row spans="1:5" r="13">
      <c t="s" r="A13" s="4">
        <v>97</v>
      </c>
      <c t="n" r="B13" s="5">
        <v>-1590998</v>
      </c>
      <c t="n" r="C13" s="7">
        <v>-98143</v>
      </c>
      <c t="n" r="D13" s="5">
        <v>-6442517</v>
      </c>
      <c t="n" r="E13" s="7">
        <v>-125741</v>
      </c>
    </row>
    <row spans="1:5" r="14">
      <c t="s" r="A14" s="3">
        <v>98</v>
      </c>
    </row>
    <row spans="1:5" r="15">
      <c t="s" r="A15" s="4">
        <v>99</v>
      </c>
      <c t="n" r="B15" s="5">
        <v>-38372</v>
      </c>
      <c t="s" r="C15" s="4">
        <v>34</v>
      </c>
      <c t="n" r="D15" s="5">
        <v>-110849</v>
      </c>
      <c t="s" r="E15" s="4">
        <v>34</v>
      </c>
    </row>
    <row spans="1:5" r="16">
      <c t="s" r="A16" s="4">
        <v>100</v>
      </c>
      <c t="n" r="B16" s="5">
        <v>-365523</v>
      </c>
      <c t="s" r="C16" s="4">
        <v>34</v>
      </c>
      <c t="n" r="D16" s="5">
        <v>-524641</v>
      </c>
      <c t="s" r="E16" s="4">
        <v>34</v>
      </c>
    </row>
    <row spans="1:5" r="17">
      <c t="s" r="A17" s="4">
        <v>101</v>
      </c>
      <c t="n" r="B17" s="5">
        <v>128611</v>
      </c>
      <c t="s" r="C17" s="4">
        <v>34</v>
      </c>
      <c t="n" r="D17" s="5">
        <v>-4062559</v>
      </c>
      <c t="s" r="E17" s="4">
        <v>34</v>
      </c>
    </row>
    <row spans="1:5" r="18">
      <c t="s" r="A18" s="4">
        <v>102</v>
      </c>
      <c t="n" r="B18" s="5">
        <v>-303668</v>
      </c>
      <c t="s" r="C18" s="4">
        <v>34</v>
      </c>
      <c t="n" r="D18" s="5">
        <v>-4503672</v>
      </c>
      <c t="s" r="E18" s="4">
        <v>34</v>
      </c>
    </row>
    <row spans="1:5" r="19">
      <c t="s" r="A19" s="4">
        <v>103</v>
      </c>
      <c t="n" r="B19" s="5">
        <v>-578952</v>
      </c>
      <c t="s" r="C19" s="4">
        <v>34</v>
      </c>
      <c t="n" r="D19" s="5">
        <v>-9201721</v>
      </c>
      <c t="s" r="E19" s="4">
        <v>34</v>
      </c>
    </row>
    <row spans="1:5" r="20">
      <c t="s" r="A20" s="4">
        <v>104</v>
      </c>
      <c t="n" r="B20" s="7">
        <v>-2169950</v>
      </c>
      <c t="n" r="C20" s="7">
        <v>-98143</v>
      </c>
      <c t="n" r="D20" s="7">
        <v>-15644238</v>
      </c>
      <c t="n" r="E20" s="7">
        <v>-125741</v>
      </c>
    </row>
    <row spans="1:5" r="21">
      <c t="s" r="A21" s="4">
        <v>105</v>
      </c>
      <c t="s" r="B21" s="4">
        <v>34</v>
      </c>
      <c t="s" r="C21" s="4">
        <v>34</v>
      </c>
      <c t="s" r="D21" s="4">
        <v>34</v>
      </c>
      <c t="s" r="E21" s="4">
        <v>34</v>
      </c>
    </row>
    <row spans="1:5" r="22">
      <c t="s" r="A22" s="4">
        <v>106</v>
      </c>
      <c t="n" r="B22" s="7">
        <v>-2169950</v>
      </c>
      <c t="n" r="C22" s="7">
        <v>-98143</v>
      </c>
      <c t="n" r="D22" s="7">
        <v>-15644238</v>
      </c>
      <c t="n" r="E22" s="7">
        <v>-125741</v>
      </c>
    </row>
    <row spans="1:5" r="23">
      <c t="s" r="A23" s="4">
        <v>107</v>
      </c>
      <c t="n" r="B23" s="9">
        <v>-0.04</v>
      </c>
      <c t="n" r="C23" s="7">
        <v>0</v>
      </c>
      <c t="n" r="D23" s="9">
        <v>-0.39</v>
      </c>
      <c t="n" r="E23" s="7">
        <v>0</v>
      </c>
    </row>
    <row spans="1:5" r="24">
      <c t="s" r="A24" s="4">
        <v>108</v>
      </c>
      <c t="n" r="B24" s="5">
        <v>53547139</v>
      </c>
      <c t="n" r="C24" s="5">
        <v>30748969</v>
      </c>
      <c t="n" r="D24" s="5">
        <v>40626967</v>
      </c>
      <c t="n" r="E24" s="5">
        <v>30748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410</v>
      </c>
      <c t="s" r="B1" s="2">
        <v>2</v>
      </c>
      <c t="s" r="C1" s="2">
        <v>28</v>
      </c>
    </row>
    <row spans="1:3" r="2">
      <c t="s" r="A2" s="4">
        <v>37</v>
      </c>
      <c t="n" r="B2" s="7">
        <v>7234197</v>
      </c>
      <c t="s" r="C2" s="4">
        <v>34</v>
      </c>
    </row>
    <row spans="1:3" r="3">
      <c t="s" r="A3" s="4">
        <v>41</v>
      </c>
      <c t="n" r="B3" s="5">
        <v>9120</v>
      </c>
      <c t="s" r="C3" s="4">
        <v>34</v>
      </c>
    </row>
    <row spans="1:3" r="4">
      <c t="s" r="A4" s="4">
        <v>395</v>
      </c>
      <c t="n" r="B4" s="5">
        <v>6734197</v>
      </c>
      <c t="s" r="C4" s="4">
        <v>34</v>
      </c>
    </row>
    <row spans="1:3" r="5">
      <c t="s" r="A5" s="4">
        <v>278</v>
      </c>
    </row>
    <row spans="1:3" r="6">
      <c t="s" r="A6" s="4">
        <v>396</v>
      </c>
      <c t="n" r="B6" s="5">
        <v>-21396</v>
      </c>
    </row>
    <row spans="1:3" r="7">
      <c t="s" r="A7" s="4">
        <v>31</v>
      </c>
      <c t="n" r="B7" s="5">
        <v>144954</v>
      </c>
    </row>
    <row spans="1:3" r="8">
      <c t="s" r="A8" s="4">
        <v>37</v>
      </c>
      <c t="n" r="B8" s="5">
        <v>33773</v>
      </c>
    </row>
    <row spans="1:3" r="9">
      <c t="s" r="A9" s="4">
        <v>411</v>
      </c>
      <c t="n" r="B9" s="5">
        <v>26000</v>
      </c>
    </row>
    <row spans="1:3" r="10">
      <c t="s" r="A10" s="4">
        <v>41</v>
      </c>
      <c t="n" r="B10" s="5">
        <v>9120</v>
      </c>
    </row>
    <row spans="1:3" r="11">
      <c t="s" r="A11" s="4">
        <v>412</v>
      </c>
      <c t="n" r="B11" s="5">
        <v>500000</v>
      </c>
    </row>
    <row spans="1:3" r="12">
      <c t="s" r="A12" s="4">
        <v>413</v>
      </c>
      <c t="n" r="B12" s="5">
        <v>-19004</v>
      </c>
    </row>
    <row spans="1:3" r="13">
      <c t="s" r="A13" s="4">
        <v>398</v>
      </c>
      <c t="n" r="B13" s="5">
        <v>-195000</v>
      </c>
    </row>
    <row spans="1:3" r="14">
      <c t="s" r="A14" s="4">
        <v>414</v>
      </c>
      <c t="n" r="B14" s="5">
        <v>-402644</v>
      </c>
    </row>
    <row spans="1:3" r="15">
      <c t="s" r="A15" s="4">
        <v>415</v>
      </c>
      <c t="n" r="B15" s="5">
        <v>75803</v>
      </c>
    </row>
    <row spans="1:3" r="16">
      <c t="s" r="A16" s="4">
        <v>395</v>
      </c>
      <c t="n" r="B16" s="5">
        <v>4654197</v>
      </c>
    </row>
    <row spans="1:3" r="17">
      <c t="s" r="A17" s="4">
        <v>401</v>
      </c>
      <c t="n" r="B17" s="5">
        <v>4730000</v>
      </c>
    </row>
    <row spans="1:3" r="18">
      <c t="s" r="A18" s="4">
        <v>416</v>
      </c>
      <c t="n" r="B18" s="5">
        <v>3420000</v>
      </c>
    </row>
    <row spans="1:3" r="19">
      <c t="s" r="A19" s="4">
        <v>417</v>
      </c>
      <c t="n" r="B19" s="5">
        <v>810000</v>
      </c>
    </row>
    <row spans="1:3" r="20">
      <c t="s" r="A20" s="4">
        <v>404</v>
      </c>
      <c t="n" r="B20" s="5">
        <v>250000</v>
      </c>
    </row>
    <row spans="1:3" r="21">
      <c t="s" r="A21" s="4">
        <v>418</v>
      </c>
      <c t="n" r="B21" s="5">
        <v>250000</v>
      </c>
    </row>
    <row spans="1:3" r="22">
      <c t="s" r="A22" s="4">
        <v>405</v>
      </c>
      <c t="n" r="B22" s="7">
        <v>47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19</v>
      </c>
      <c t="s" r="B1" s="2">
        <v>85</v>
      </c>
      <c t="s" r="D1" s="2">
        <v>1</v>
      </c>
    </row>
    <row spans="1:5" r="2">
      <c t="s" r="B2" s="2">
        <v>2</v>
      </c>
      <c t="s" r="C2" s="2">
        <v>86</v>
      </c>
      <c t="s" r="D2" s="2">
        <v>2</v>
      </c>
      <c t="s" r="E2" s="2">
        <v>86</v>
      </c>
    </row>
    <row spans="1:5" r="3">
      <c t="s" r="A3" s="4">
        <v>420</v>
      </c>
      <c t="n" r="B3" s="7">
        <v>437526</v>
      </c>
      <c t="n" r="C3" s="7">
        <v>143517</v>
      </c>
      <c t="n" r="D3" s="7">
        <v>860052</v>
      </c>
      <c t="n" r="E3" s="7">
        <v>444885</v>
      </c>
    </row>
    <row spans="1:5" r="4">
      <c t="s" r="A4" s="4">
        <v>90</v>
      </c>
      <c t="n" r="B4" s="5">
        <v>140414</v>
      </c>
      <c t="n" r="C4" s="5">
        <v>64872</v>
      </c>
      <c t="n" r="D4" s="5">
        <v>300556</v>
      </c>
      <c t="n" r="E4" s="5">
        <v>242839</v>
      </c>
    </row>
    <row spans="1:5" r="5">
      <c t="s" r="A5" s="4">
        <v>421</v>
      </c>
      <c t="n" r="B5" s="7">
        <v>1731412</v>
      </c>
      <c t="n" r="C5" s="7">
        <v>163015</v>
      </c>
      <c t="n" r="D5" s="5">
        <v>6743073</v>
      </c>
      <c t="n" r="E5" s="7">
        <v>368580</v>
      </c>
    </row>
    <row spans="1:5" r="6">
      <c t="s" r="A6" s="4">
        <v>95</v>
      </c>
      <c t="s" r="B6" s="4">
        <v>34</v>
      </c>
      <c t="s" r="C6" s="4">
        <v>34</v>
      </c>
      <c t="n" r="D6" s="5">
        <v>2729834</v>
      </c>
      <c t="s" r="E6" s="4">
        <v>34</v>
      </c>
    </row>
    <row spans="1:5" r="7">
      <c t="s" r="A7" s="4">
        <v>99</v>
      </c>
      <c t="n" r="B7" s="7">
        <v>-38372</v>
      </c>
      <c t="s" r="C7" s="4">
        <v>34</v>
      </c>
      <c t="n" r="D7" s="5">
        <v>-110849</v>
      </c>
      <c t="s" r="E7" s="4">
        <v>34</v>
      </c>
    </row>
    <row spans="1:5" r="8">
      <c t="s" r="A8" s="4">
        <v>422</v>
      </c>
      <c t="n" r="B8" s="5">
        <v>-2169950</v>
      </c>
      <c t="n" r="C8" s="7">
        <v>-98143</v>
      </c>
      <c t="n" r="D8" s="5">
        <v>-15644238</v>
      </c>
      <c t="n" r="E8" s="7">
        <v>-125741</v>
      </c>
    </row>
    <row spans="1:5" r="9">
      <c t="s" r="A9" s="4">
        <v>423</v>
      </c>
    </row>
    <row spans="1:5" r="10">
      <c t="s" r="A10" s="4">
        <v>420</v>
      </c>
      <c t="n" r="B10" s="5">
        <v>717652</v>
      </c>
      <c t="n" r="C10" s="5">
        <v>823078</v>
      </c>
      <c t="n" r="D10" s="5">
        <v>2387756</v>
      </c>
      <c t="n" r="E10" s="5">
        <v>2742762</v>
      </c>
    </row>
    <row spans="1:5" r="11">
      <c t="s" r="A11" s="4">
        <v>90</v>
      </c>
      <c t="n" r="B11" s="5">
        <v>265549</v>
      </c>
      <c t="n" r="C11" s="5">
        <v>381765</v>
      </c>
      <c t="n" r="D11" s="5">
        <v>1145247</v>
      </c>
      <c t="n" r="E11" s="5">
        <v>1541748</v>
      </c>
    </row>
    <row spans="1:5" r="12">
      <c t="s" r="A12" s="4">
        <v>421</v>
      </c>
      <c t="n" r="B12" s="5">
        <v>-1498475</v>
      </c>
      <c t="n" r="C12" s="7">
        <v>-830227</v>
      </c>
      <c t="n" r="D12" s="5">
        <v>-3835388</v>
      </c>
      <c t="n" r="E12" s="7">
        <v>-2270249</v>
      </c>
    </row>
    <row spans="1:5" r="13">
      <c t="s" r="A13" s="4">
        <v>424</v>
      </c>
      <c t="n" r="B13" s="5">
        <v>-576750</v>
      </c>
      <c t="s" r="C13" s="4">
        <v>34</v>
      </c>
      <c t="n" r="D13" s="5">
        <v>-1729989</v>
      </c>
      <c t="s" r="E13" s="4">
        <v>34</v>
      </c>
    </row>
    <row spans="1:5" r="14">
      <c t="s" r="A14" s="4">
        <v>95</v>
      </c>
      <c t="n" r="D14" s="5">
        <v>-2729834</v>
      </c>
      <c t="s" r="E14" s="4">
        <v>34</v>
      </c>
    </row>
    <row spans="1:5" r="15">
      <c t="s" r="A15" s="4">
        <v>99</v>
      </c>
      <c t="n" r="B15" s="5">
        <v>-404715</v>
      </c>
      <c t="s" r="C15" s="4">
        <v>34</v>
      </c>
      <c t="n" r="D15" s="5">
        <v>-637279</v>
      </c>
      <c t="s" r="E15" s="4">
        <v>34</v>
      </c>
    </row>
    <row spans="1:5" r="16">
      <c t="s" r="A16" s="4">
        <v>425</v>
      </c>
      <c t="n" r="B16" s="5">
        <v>-175057</v>
      </c>
      <c t="n" r="D16" s="5">
        <v>-8566231</v>
      </c>
      <c t="s" r="E16" s="4">
        <v>34</v>
      </c>
    </row>
    <row spans="1:5" r="17">
      <c t="s" r="A17" s="4">
        <v>422</v>
      </c>
      <c t="n" r="B17" s="7">
        <v>-2389448</v>
      </c>
      <c t="n" r="C17" s="7">
        <v>-448462</v>
      </c>
      <c t="n" r="D17" s="7">
        <v>-16353474</v>
      </c>
      <c t="n" r="E17" s="7">
        <v>-7285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r="A1" s="1">
        <v>426</v>
      </c>
      <c t="s" r="B1" s="2">
        <v>85</v>
      </c>
      <c t="s" r="D1" s="2">
        <v>1</v>
      </c>
    </row>
    <row spans="1:5" r="2">
      <c t="s" r="B2" s="2">
        <v>2</v>
      </c>
      <c t="s" r="C2" s="2">
        <v>86</v>
      </c>
      <c t="s" r="D2" s="2">
        <v>2</v>
      </c>
      <c t="s" r="E2" s="2">
        <v>86</v>
      </c>
    </row>
    <row spans="1:5" r="3">
      <c t="s" r="A3" s="4">
        <v>309</v>
      </c>
      <c t="s" r="D3" s="4">
        <v>34</v>
      </c>
    </row>
    <row spans="1:5" r="4">
      <c t="s" r="A4" s="4">
        <v>427</v>
      </c>
      <c t="n" r="D4" s="7">
        <v>9464031</v>
      </c>
    </row>
    <row spans="1:5" r="5">
      <c t="s" r="A5" s="4">
        <v>428</v>
      </c>
      <c t="s" r="B5" s="4">
        <v>34</v>
      </c>
      <c t="s" r="C5" s="4">
        <v>34</v>
      </c>
      <c t="n" r="D5" s="5">
        <v>-2729834</v>
      </c>
      <c t="s" r="E5" s="4">
        <v>34</v>
      </c>
    </row>
    <row spans="1:5" r="6">
      <c t="s" r="A6" s="4">
        <v>312</v>
      </c>
      <c t="n" r="B6" s="7">
        <v>6734197</v>
      </c>
      <c t="n" r="D6" s="7">
        <v>6734197</v>
      </c>
    </row>
    <row spans="1:5" r="7">
      <c t="s" r="A7" s="4">
        <v>429</v>
      </c>
    </row>
    <row spans="1:5" r="8">
      <c t="s" r="A8" s="4">
        <v>309</v>
      </c>
      <c t="s" r="D8" s="4">
        <v>34</v>
      </c>
    </row>
    <row spans="1:5" r="9">
      <c t="s" r="A9" s="4">
        <v>427</v>
      </c>
      <c t="n" r="D9" s="7">
        <v>3479834</v>
      </c>
    </row>
    <row spans="1:5" r="10">
      <c t="s" r="A10" s="4">
        <v>428</v>
      </c>
      <c t="n" r="D10" s="5">
        <v>-2729834</v>
      </c>
    </row>
    <row spans="1:5" r="11">
      <c t="s" r="A11" s="4">
        <v>312</v>
      </c>
      <c t="n" r="B11" s="5">
        <v>750000</v>
      </c>
      <c t="n" r="D11" s="7">
        <v>750000</v>
      </c>
    </row>
    <row spans="1:5" r="12">
      <c t="s" r="A12" s="4">
        <v>430</v>
      </c>
    </row>
    <row spans="1:5" r="13">
      <c t="s" r="A13" s="4">
        <v>309</v>
      </c>
      <c t="s" r="D13" s="4">
        <v>34</v>
      </c>
    </row>
    <row spans="1:5" r="14">
      <c t="s" r="A14" s="4">
        <v>427</v>
      </c>
      <c t="n" r="D14" s="7">
        <v>1330000</v>
      </c>
    </row>
    <row spans="1:5" r="15">
      <c t="s" r="A15" s="4">
        <v>428</v>
      </c>
      <c t="s" r="D15" s="4">
        <v>34</v>
      </c>
    </row>
    <row spans="1:5" r="16">
      <c t="s" r="A16" s="4">
        <v>312</v>
      </c>
      <c t="n" r="B16" s="5">
        <v>1330000</v>
      </c>
      <c t="n" r="D16" s="7">
        <v>1330000</v>
      </c>
    </row>
    <row spans="1:5" r="17">
      <c t="s" r="A17" s="4">
        <v>331</v>
      </c>
    </row>
    <row spans="1:5" r="18">
      <c t="s" r="A18" s="4">
        <v>309</v>
      </c>
      <c t="s" r="D18" s="4">
        <v>34</v>
      </c>
    </row>
    <row spans="1:5" r="19">
      <c t="s" r="A19" s="4">
        <v>427</v>
      </c>
      <c t="n" r="D19" s="7">
        <v>4654197</v>
      </c>
    </row>
    <row spans="1:5" r="20">
      <c t="s" r="A20" s="4">
        <v>428</v>
      </c>
      <c t="s" r="D20" s="4">
        <v>34</v>
      </c>
    </row>
    <row spans="1:5" r="21">
      <c t="s" r="A21" s="4">
        <v>312</v>
      </c>
      <c t="n" r="B21" s="7">
        <v>4654197</v>
      </c>
      <c t="n" r="D21" s="7">
        <v>46541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t="s" r="A1" s="1">
        <v>431</v>
      </c>
      <c t="s" r="B1" s="2">
        <v>85</v>
      </c>
      <c t="s" r="D1" s="2">
        <v>1</v>
      </c>
    </row>
    <row spans="1:5" r="2">
      <c t="s" r="B2" s="2">
        <v>2</v>
      </c>
      <c t="s" r="C2" s="2">
        <v>86</v>
      </c>
      <c t="s" r="D2" s="2">
        <v>2</v>
      </c>
      <c t="s" r="E2" s="2">
        <v>86</v>
      </c>
    </row>
    <row spans="1:5" r="3">
      <c t="s" r="A3" s="3">
        <v>432</v>
      </c>
    </row>
    <row spans="1:5" r="4">
      <c t="s" r="A4" s="4">
        <v>95</v>
      </c>
      <c t="s" r="B4" s="4">
        <v>34</v>
      </c>
      <c t="s" r="C4" s="4">
        <v>34</v>
      </c>
      <c t="n" r="D4" s="7">
        <v>2729834</v>
      </c>
      <c t="s" r="E4" s="4">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33</v>
      </c>
      <c t="s" r="B1" s="2">
        <v>85</v>
      </c>
      <c t="s" r="D1" s="2">
        <v>1</v>
      </c>
    </row>
    <row spans="1:5" r="2">
      <c t="s" r="B2" s="2">
        <v>2</v>
      </c>
      <c t="s" r="C2" s="2">
        <v>86</v>
      </c>
      <c t="s" r="D2" s="2">
        <v>2</v>
      </c>
      <c t="s" r="E2" s="2">
        <v>86</v>
      </c>
    </row>
    <row spans="1:5" r="3">
      <c t="s" r="A3" s="3">
        <v>434</v>
      </c>
    </row>
    <row spans="1:5" r="4">
      <c t="s" r="A4" s="4">
        <v>94</v>
      </c>
      <c t="n" r="B4" s="7">
        <v>52950</v>
      </c>
      <c t="s" r="C4" s="4">
        <v>34</v>
      </c>
      <c t="n" r="D4" s="7">
        <v>177350</v>
      </c>
      <c t="s" r="E4" s="4">
        <v>34</v>
      </c>
    </row>
    <row spans="1:5" r="5">
      <c t="s" r="A5" s="4">
        <v>48</v>
      </c>
      <c t="n" r="B5" s="7">
        <v>108697</v>
      </c>
      <c t="n" r="D5" s="7">
        <v>1086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1"/>
    <col customWidth="1" max="6" min="6" width="27"/>
    <col customWidth="1" max="7" min="7" width="22"/>
    <col customWidth="1" max="8" min="8" width="20"/>
    <col customWidth="1" max="9" min="9" width="12"/>
  </cols>
  <sheetData>
    <row spans="1:9" r="1">
      <c t="s" r="A1" s="1">
        <v>109</v>
      </c>
      <c t="s" r="B1" s="2">
        <v>110</v>
      </c>
      <c t="s" r="C1" s="2">
        <v>111</v>
      </c>
      <c t="s" r="D1" s="2">
        <v>112</v>
      </c>
      <c t="s" r="E1" s="2">
        <v>113</v>
      </c>
      <c t="s" r="F1" s="2">
        <v>114</v>
      </c>
      <c t="s" r="G1" s="2">
        <v>115</v>
      </c>
      <c t="s" r="H1" s="2">
        <v>116</v>
      </c>
      <c t="s" r="I1" s="2">
        <v>117</v>
      </c>
    </row>
    <row spans="1:9" r="2">
      <c t="s" r="A2" s="4">
        <v>118</v>
      </c>
      <c t="s" r="B2" s="4">
        <v>34</v>
      </c>
      <c t="s" r="C2" s="4">
        <v>34</v>
      </c>
      <c t="n" r="D2" s="7">
        <v>30749</v>
      </c>
      <c t="s" r="E2" s="4">
        <v>34</v>
      </c>
      <c t="n" r="F2" s="7">
        <v>495298</v>
      </c>
      <c t="s" r="G2" s="4">
        <v>34</v>
      </c>
      <c t="n" r="H2" s="7">
        <v>-370116</v>
      </c>
      <c t="n" r="I2" s="7">
        <v>155931</v>
      </c>
    </row>
    <row spans="1:9" r="3">
      <c t="s" r="A3" s="4">
        <v>119</v>
      </c>
      <c t="s" r="B3" s="4">
        <v>34</v>
      </c>
      <c t="s" r="C3" s="4">
        <v>34</v>
      </c>
      <c t="n" r="D3" s="5">
        <v>30748969</v>
      </c>
    </row>
    <row spans="1:9" r="4">
      <c t="s" r="A4" s="4">
        <v>120</v>
      </c>
      <c t="n" r="B4" s="7">
        <v>27213</v>
      </c>
      <c t="n" r="C4" s="7">
        <v>4000</v>
      </c>
      <c t="n" r="D4" s="7">
        <v>1502</v>
      </c>
      <c t="s" r="E4" s="4">
        <v>34</v>
      </c>
      <c t="n" r="F4" s="5">
        <v>-610908</v>
      </c>
      <c t="s" r="G4" s="4">
        <v>34</v>
      </c>
      <c t="s" r="H4" s="4">
        <v>34</v>
      </c>
      <c t="n" r="I4" s="5">
        <v>-578193</v>
      </c>
    </row>
    <row spans="1:9" r="5">
      <c t="s" r="A5" s="4">
        <v>121</v>
      </c>
      <c t="n" r="B5" s="5">
        <v>27212694</v>
      </c>
      <c t="n" r="C5" s="5">
        <v>4000000</v>
      </c>
      <c t="n" r="D5" s="5">
        <v>1502477</v>
      </c>
    </row>
    <row spans="1:9" r="6">
      <c t="s" r="A6" s="4">
        <v>122</v>
      </c>
      <c t="s" r="B6" s="4">
        <v>34</v>
      </c>
      <c t="s" r="C6" s="4">
        <v>34</v>
      </c>
      <c t="s" r="D6" s="4">
        <v>34</v>
      </c>
      <c t="s" r="E6" s="4">
        <v>34</v>
      </c>
      <c t="n" r="F6" s="5">
        <v>138874</v>
      </c>
      <c t="s" r="G6" s="4">
        <v>34</v>
      </c>
      <c t="s" r="H6" s="4">
        <v>34</v>
      </c>
      <c t="n" r="I6" s="5">
        <v>138874</v>
      </c>
    </row>
    <row spans="1:9" r="7">
      <c t="s" r="A7" s="4">
        <v>123</v>
      </c>
      <c t="n" r="D7" s="7">
        <v>2252</v>
      </c>
      <c t="s" r="E7" s="4">
        <v>34</v>
      </c>
      <c t="n" r="F7" s="5">
        <v>3455236</v>
      </c>
      <c t="s" r="G7" s="4">
        <v>34</v>
      </c>
      <c t="s" r="H7" s="4">
        <v>34</v>
      </c>
      <c t="n" r="I7" s="5">
        <v>3457488</v>
      </c>
    </row>
    <row spans="1:9" r="8">
      <c t="s" r="A8" s="4">
        <v>124</v>
      </c>
      <c t="n" r="D8" s="5">
        <v>2252250</v>
      </c>
    </row>
    <row spans="1:9" r="9">
      <c t="s" r="A9" s="4">
        <v>125</v>
      </c>
      <c t="n" r="D9" s="7">
        <v>2750</v>
      </c>
      <c t="s" r="E9" s="4">
        <v>34</v>
      </c>
      <c t="n" r="F9" s="5">
        <v>1097250</v>
      </c>
      <c t="s" r="G9" s="4">
        <v>34</v>
      </c>
      <c t="s" r="H9" s="4">
        <v>34</v>
      </c>
      <c t="n" r="I9" s="5">
        <v>1100000</v>
      </c>
    </row>
    <row spans="1:9" r="10">
      <c t="s" r="A10" s="4">
        <v>126</v>
      </c>
      <c t="n" r="D10" s="5">
        <v>2750000</v>
      </c>
    </row>
    <row spans="1:9" r="11">
      <c t="s" r="A11" s="4">
        <v>127</v>
      </c>
      <c t="n" r="D11" s="7">
        <v>1645</v>
      </c>
      <c t="s" r="E11" s="4">
        <v>34</v>
      </c>
      <c t="n" r="F11" s="7">
        <v>1625595</v>
      </c>
      <c t="s" r="G11" s="4">
        <v>34</v>
      </c>
      <c t="s" r="H11" s="4">
        <v>34</v>
      </c>
      <c t="n" r="I11" s="7">
        <v>1627240</v>
      </c>
    </row>
    <row spans="1:9" r="12">
      <c t="s" r="A12" s="4">
        <v>128</v>
      </c>
      <c t="n" r="D12" s="5">
        <v>1644457</v>
      </c>
    </row>
    <row spans="1:9" r="13">
      <c t="s" r="A13" s="4">
        <v>129</v>
      </c>
      <c t="n" r="B13" s="7">
        <v>-9213</v>
      </c>
      <c t="n" r="D13" s="7">
        <v>9213</v>
      </c>
      <c t="s" r="E13" s="4">
        <v>34</v>
      </c>
      <c t="s" r="F13" s="4">
        <v>34</v>
      </c>
      <c t="s" r="G13" s="4">
        <v>34</v>
      </c>
      <c t="s" r="H13" s="4">
        <v>34</v>
      </c>
      <c t="s" r="I13" s="4">
        <v>34</v>
      </c>
    </row>
    <row spans="1:9" r="14">
      <c t="s" r="A14" s="4">
        <v>130</v>
      </c>
      <c t="n" r="B14" s="5">
        <v>-9212699</v>
      </c>
      <c t="n" r="D14" s="5">
        <v>9212699</v>
      </c>
    </row>
    <row spans="1:9" r="15">
      <c t="s" r="A15" s="4">
        <v>131</v>
      </c>
      <c t="n" r="C15" s="7">
        <v>-2564</v>
      </c>
      <c t="n" r="D15" s="7">
        <v>2564</v>
      </c>
      <c t="s" r="E15" s="4">
        <v>34</v>
      </c>
      <c t="s" r="F15" s="4">
        <v>34</v>
      </c>
      <c t="s" r="G15" s="4">
        <v>34</v>
      </c>
      <c t="s" r="H15" s="4">
        <v>34</v>
      </c>
      <c t="s" r="I15" s="4">
        <v>34</v>
      </c>
    </row>
    <row spans="1:9" r="16">
      <c t="s" r="A16" s="4">
        <v>132</v>
      </c>
      <c t="n" r="C16" s="5">
        <v>-2564402</v>
      </c>
      <c t="n" r="D16" s="5">
        <v>2564402</v>
      </c>
    </row>
    <row spans="1:9" r="17">
      <c t="s" r="A17" s="4">
        <v>133</v>
      </c>
      <c t="s" r="B17" s="4">
        <v>34</v>
      </c>
      <c t="s" r="C17" s="4">
        <v>34</v>
      </c>
      <c t="s" r="D17" s="4">
        <v>34</v>
      </c>
      <c t="n" r="E17" s="7">
        <v>4230000</v>
      </c>
      <c t="s" r="F17" s="4">
        <v>34</v>
      </c>
      <c t="s" r="G17" s="4">
        <v>34</v>
      </c>
      <c t="s" r="H17" s="4">
        <v>34</v>
      </c>
      <c t="n" r="I17" s="7">
        <v>4230000</v>
      </c>
    </row>
    <row spans="1:9" r="18">
      <c t="s" r="A18" s="4">
        <v>134</v>
      </c>
      <c t="n" r="D18" s="5">
        <v>500000</v>
      </c>
    </row>
    <row spans="1:9" r="19">
      <c t="s" r="A19" s="4">
        <v>135</v>
      </c>
      <c t="n" r="D19" s="7">
        <v>500</v>
      </c>
      <c t="n" r="F19" s="7">
        <v>594500</v>
      </c>
      <c t="n" r="I19" s="5">
        <v>595000</v>
      </c>
    </row>
    <row spans="1:9" r="20">
      <c t="s" r="A20" s="4">
        <v>136</v>
      </c>
      <c t="s" r="B20" s="4">
        <v>34</v>
      </c>
      <c t="s" r="C20" s="4">
        <v>34</v>
      </c>
      <c t="s" r="D20" s="4">
        <v>34</v>
      </c>
      <c t="s" r="E20" s="4">
        <v>34</v>
      </c>
      <c t="n" r="F20" s="5">
        <v>822000</v>
      </c>
      <c t="n" r="G20" s="7">
        <v>-719250</v>
      </c>
      <c t="s" r="H20" s="4">
        <v>34</v>
      </c>
      <c t="n" r="I20" s="5">
        <v>102750</v>
      </c>
    </row>
    <row spans="1:9" r="21">
      <c t="s" r="A21" s="4">
        <v>137</v>
      </c>
      <c t="s" r="B21" s="4">
        <v>34</v>
      </c>
      <c t="s" r="C21" s="4">
        <v>34</v>
      </c>
      <c t="s" r="D21" s="4">
        <v>34</v>
      </c>
      <c t="s" r="E21" s="4">
        <v>34</v>
      </c>
      <c t="n" r="F21" s="5">
        <v>237014</v>
      </c>
      <c t="s" r="G21" s="4">
        <v>34</v>
      </c>
      <c t="s" r="H21" s="4">
        <v>34</v>
      </c>
      <c t="n" r="I21" s="5">
        <v>237014</v>
      </c>
    </row>
    <row spans="1:9" r="22">
      <c t="s" r="A22" s="4">
        <v>138</v>
      </c>
      <c t="s" r="B22" s="4">
        <v>34</v>
      </c>
      <c t="s" r="C22" s="4">
        <v>34</v>
      </c>
      <c t="s" r="D22" s="4">
        <v>34</v>
      </c>
      <c t="s" r="E22" s="4">
        <v>34</v>
      </c>
      <c t="n" r="F22" s="7">
        <v>32986</v>
      </c>
      <c t="s" r="G22" s="4">
        <v>34</v>
      </c>
      <c t="s" r="H22" s="4">
        <v>34</v>
      </c>
      <c t="n" r="I22" s="5">
        <v>32986</v>
      </c>
    </row>
    <row spans="1:9" r="23">
      <c t="s" r="A23" s="4">
        <v>139</v>
      </c>
      <c t="s" r="B23" s="4">
        <v>34</v>
      </c>
      <c t="s" r="C23" s="4">
        <v>34</v>
      </c>
      <c t="s" r="D23" s="4">
        <v>34</v>
      </c>
      <c t="s" r="E23" s="4">
        <v>34</v>
      </c>
      <c t="s" r="F23" s="4">
        <v>34</v>
      </c>
      <c t="s" r="G23" s="4">
        <v>34</v>
      </c>
      <c t="n" r="H23" s="7">
        <v>-15644238</v>
      </c>
      <c t="n" r="I23" s="5">
        <v>-15644238</v>
      </c>
    </row>
    <row spans="1:9" r="24">
      <c t="s" r="A24" s="4">
        <v>140</v>
      </c>
      <c t="n" r="B24" s="7">
        <v>18000</v>
      </c>
      <c t="n" r="C24" s="7">
        <v>1436</v>
      </c>
      <c t="n" r="D24" s="7">
        <v>51175</v>
      </c>
      <c t="n" r="E24" s="7">
        <v>4230000</v>
      </c>
      <c t="n" r="F24" s="7">
        <v>7887845</v>
      </c>
      <c t="n" r="G24" s="7">
        <v>-719250</v>
      </c>
      <c t="n" r="H24" s="7">
        <v>-16014354</v>
      </c>
      <c t="n" r="I24" s="7">
        <v>-4545148</v>
      </c>
    </row>
    <row spans="1:9" r="25">
      <c t="s" r="A25" s="4">
        <v>141</v>
      </c>
      <c t="n" r="B25" s="5">
        <v>17999995</v>
      </c>
      <c t="n" r="C25" s="5">
        <v>1435598</v>
      </c>
      <c t="n" r="D25" s="5">
        <v>511752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2</v>
      </c>
      <c t="s" r="B1" s="2">
        <v>1</v>
      </c>
    </row>
    <row spans="1:3" r="2">
      <c t="s" r="B2" s="2">
        <v>2</v>
      </c>
      <c t="s" r="C2" s="2">
        <v>86</v>
      </c>
    </row>
    <row spans="1:3" r="3">
      <c t="s" r="A3" s="3">
        <v>143</v>
      </c>
    </row>
    <row spans="1:3" r="4">
      <c t="s" r="A4" s="4">
        <v>106</v>
      </c>
      <c t="n" r="B4" s="7">
        <v>-15644238</v>
      </c>
      <c t="n" r="C4" s="7">
        <v>-125741</v>
      </c>
    </row>
    <row spans="1:3" r="5">
      <c t="s" r="A5" s="3">
        <v>144</v>
      </c>
    </row>
    <row spans="1:3" r="6">
      <c t="s" r="A6" s="4">
        <v>145</v>
      </c>
      <c t="n" r="B6" s="5">
        <v>958</v>
      </c>
      <c t="s" r="C6" s="4">
        <v>34</v>
      </c>
    </row>
    <row spans="1:3" r="7">
      <c t="s" r="A7" s="4">
        <v>146</v>
      </c>
      <c t="n" r="B7" s="5">
        <v>1729989</v>
      </c>
      <c t="s" r="C7" s="4">
        <v>34</v>
      </c>
    </row>
    <row spans="1:3" r="8">
      <c t="s" r="A8" s="4">
        <v>147</v>
      </c>
      <c t="n" r="B8" s="5">
        <v>2729834</v>
      </c>
      <c t="s" r="C8" s="4">
        <v>34</v>
      </c>
    </row>
    <row spans="1:3" r="9">
      <c t="s" r="A9" s="4">
        <v>100</v>
      </c>
      <c t="n" r="B9" s="5">
        <v>524641</v>
      </c>
      <c t="s" r="C9" s="4">
        <v>34</v>
      </c>
    </row>
    <row spans="1:3" r="10">
      <c t="s" r="A10" s="4">
        <v>101</v>
      </c>
      <c t="n" r="B10" s="5">
        <v>-4062559</v>
      </c>
      <c t="s" r="C10" s="4">
        <v>34</v>
      </c>
    </row>
    <row spans="1:3" r="11">
      <c t="s" r="A11" s="4">
        <v>102</v>
      </c>
      <c t="n" r="B11" s="5">
        <v>4503672</v>
      </c>
      <c t="s" r="C11" s="4">
        <v>34</v>
      </c>
    </row>
    <row spans="1:3" r="12">
      <c t="s" r="A12" s="3">
        <v>148</v>
      </c>
    </row>
    <row spans="1:3" r="13">
      <c t="s" r="A13" s="4">
        <v>149</v>
      </c>
      <c t="n" r="B13" s="5">
        <v>78970</v>
      </c>
      <c t="n" r="C13" s="7">
        <v>750</v>
      </c>
    </row>
    <row spans="1:3" r="14">
      <c t="s" r="A14" s="4">
        <v>150</v>
      </c>
      <c t="n" r="B14" s="5">
        <v>6371</v>
      </c>
      <c t="n" r="C14" s="5">
        <v>-12033</v>
      </c>
    </row>
    <row spans="1:3" r="15">
      <c t="s" r="A15" s="4">
        <v>151</v>
      </c>
      <c t="n" r="B15" s="5">
        <v>16652</v>
      </c>
      <c t="n" r="C15" s="5">
        <v>-5065</v>
      </c>
    </row>
    <row spans="1:3" r="16">
      <c t="s" r="A16" s="4">
        <v>152</v>
      </c>
      <c t="n" r="B16" s="5">
        <v>-11568</v>
      </c>
      <c t="n" r="C16" s="7">
        <v>163494</v>
      </c>
    </row>
    <row spans="1:3" r="17">
      <c t="s" r="A17" s="4">
        <v>153</v>
      </c>
      <c t="n" r="B17" s="5">
        <v>-1889</v>
      </c>
      <c t="s" r="C17" s="4">
        <v>34</v>
      </c>
    </row>
    <row spans="1:3" r="18">
      <c t="s" r="A18" s="4">
        <v>154</v>
      </c>
      <c t="n" r="B18" s="5">
        <v>110849</v>
      </c>
      <c t="s" r="C18" s="4">
        <v>34</v>
      </c>
    </row>
    <row spans="1:3" r="19">
      <c t="s" r="A19" s="4">
        <v>155</v>
      </c>
      <c t="n" r="B19" s="5">
        <v>-1893200</v>
      </c>
      <c t="n" r="C19" s="7">
        <v>21405</v>
      </c>
    </row>
    <row spans="1:3" r="20">
      <c t="s" r="A20" s="3">
        <v>156</v>
      </c>
    </row>
    <row spans="1:3" r="21">
      <c t="s" r="A21" s="4">
        <v>157</v>
      </c>
      <c t="n" r="B21" s="5">
        <v>-42583</v>
      </c>
      <c t="s" r="C21" s="4">
        <v>34</v>
      </c>
    </row>
    <row spans="1:3" r="22">
      <c t="s" r="A22" s="4">
        <v>158</v>
      </c>
      <c t="n" r="B22" s="5">
        <v>-450000</v>
      </c>
      <c t="s" r="C22" s="4">
        <v>34</v>
      </c>
    </row>
    <row spans="1:3" r="23">
      <c t="s" r="A23" s="4">
        <v>159</v>
      </c>
      <c t="n" r="B23" s="5">
        <v>19209</v>
      </c>
      <c t="s" r="C23" s="4">
        <v>34</v>
      </c>
    </row>
    <row spans="1:3" r="24">
      <c t="s" r="A24" s="4">
        <v>160</v>
      </c>
      <c t="n" r="B24" s="5">
        <v>-473374</v>
      </c>
      <c t="s" r="C24" s="4">
        <v>34</v>
      </c>
    </row>
    <row spans="1:3" r="25">
      <c t="s" r="A25" s="3">
        <v>161</v>
      </c>
    </row>
    <row spans="1:3" r="26">
      <c t="s" r="A26" s="4">
        <v>162</v>
      </c>
      <c t="n" r="B26" s="5">
        <v>2665000</v>
      </c>
      <c t="s" r="C26" s="4">
        <v>34</v>
      </c>
    </row>
    <row spans="1:3" r="27">
      <c t="s" r="A27" s="4">
        <v>163</v>
      </c>
      <c t="n" r="B27" s="5">
        <v>-25000</v>
      </c>
      <c t="s" r="C27" s="4">
        <v>34</v>
      </c>
    </row>
    <row spans="1:3" r="28">
      <c t="s" r="A28" s="4">
        <v>164</v>
      </c>
      <c t="n" r="B28" s="5">
        <v>-10282</v>
      </c>
      <c t="s" r="C28" s="4">
        <v>34</v>
      </c>
    </row>
    <row spans="1:3" r="29">
      <c t="s" r="A29" s="4">
        <v>165</v>
      </c>
      <c t="n" r="B29" s="5">
        <v>2629718</v>
      </c>
      <c t="s" r="C29" s="4">
        <v>34</v>
      </c>
    </row>
    <row spans="1:3" r="30">
      <c t="s" r="A30" s="4">
        <v>166</v>
      </c>
      <c t="n" r="B30" s="5">
        <v>263144</v>
      </c>
      <c t="n" r="C30" s="7">
        <v>21405</v>
      </c>
    </row>
    <row spans="1:3" r="31">
      <c t="s" r="A31" s="4">
        <v>167</v>
      </c>
      <c t="n" r="B31" s="5">
        <v>9232</v>
      </c>
      <c t="s" r="C31" s="4">
        <v>34</v>
      </c>
    </row>
    <row spans="1:3" r="32">
      <c t="s" r="A32" s="4">
        <v>168</v>
      </c>
      <c t="n" r="B32" s="7">
        <v>270073</v>
      </c>
      <c t="n" r="C32" s="7">
        <v>21405</v>
      </c>
    </row>
    <row spans="1:3" r="33">
      <c t="s" r="A33" s="3">
        <v>169</v>
      </c>
    </row>
    <row spans="1:3" r="34">
      <c t="s" r="A34" s="4">
        <v>170</v>
      </c>
      <c t="s" r="B34" s="4">
        <v>34</v>
      </c>
      <c t="s" r="C34" s="4">
        <v>34</v>
      </c>
    </row>
    <row spans="1:3" r="35">
      <c t="s" r="A35" s="4">
        <v>171</v>
      </c>
      <c t="s" r="B35" s="4">
        <v>34</v>
      </c>
      <c t="s" r="C35" s="4">
        <v>34</v>
      </c>
    </row>
    <row spans="1:3" r="36">
      <c t="s" r="A36" s="3">
        <v>172</v>
      </c>
    </row>
    <row spans="1:3" r="37">
      <c t="s" r="A37" s="4">
        <v>173</v>
      </c>
      <c t="n" r="B37" s="7">
        <v>1627240</v>
      </c>
      <c t="s" r="C37" s="4">
        <v>34</v>
      </c>
    </row>
    <row spans="1:3" r="38">
      <c t="s" r="A38" s="4">
        <v>174</v>
      </c>
      <c t="n" r="B38" s="5">
        <v>822000</v>
      </c>
      <c t="s" r="C38" s="4">
        <v>34</v>
      </c>
    </row>
    <row spans="1:3" r="39">
      <c t="s" r="A39" s="4">
        <v>175</v>
      </c>
      <c t="n" r="B39" s="5">
        <v>595000</v>
      </c>
      <c t="s" r="C39" s="4">
        <v>34</v>
      </c>
    </row>
    <row spans="1:3" r="40">
      <c t="s" r="A40" s="4">
        <v>176</v>
      </c>
      <c t="n" r="B40" s="5">
        <v>32986</v>
      </c>
      <c t="s" r="C40" s="4">
        <v>34</v>
      </c>
    </row>
    <row spans="1:3" r="41">
      <c t="s" r="A41" s="4">
        <v>177</v>
      </c>
      <c t="n" r="B41" s="7">
        <v>237014</v>
      </c>
      <c t="s" r="C41"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2</v>
      </c>
      <c t="s" r="B1" s="2">
        <v>1</v>
      </c>
    </row>
    <row spans="1:2" r="2">
      <c t="s" r="B2" s="2">
        <v>2</v>
      </c>
    </row>
    <row spans="1:2" r="3">
      <c t="s" r="A3" s="3">
        <v>179</v>
      </c>
    </row>
    <row spans="1:2" r="4">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5</v>
      </c>
      <c t="s" r="B1" s="2">
        <v>1</v>
      </c>
    </row>
    <row spans="1:2" r="2">
      <c t="s" r="B2" s="2">
        <v>2</v>
      </c>
    </row>
    <row spans="1:2" r="3">
      <c t="s" r="A3" s="3">
        <v>179</v>
      </c>
    </row>
    <row spans="1:2" r="4">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Going Concern</vt:lpstr>
      <vt:lpstr>Summary of Significant Accounti</vt:lpstr>
      <vt:lpstr>Fixed Assets</vt:lpstr>
      <vt:lpstr>Debt</vt:lpstr>
      <vt:lpstr>Stockholder's Equity</vt:lpstr>
      <vt:lpstr>Merger</vt:lpstr>
      <vt:lpstr>Business Combinations</vt:lpstr>
      <vt:lpstr>Goodwill</vt:lpstr>
      <vt:lpstr>Related Party Transactions</vt:lpstr>
      <vt:lpstr>Subsequent Events</vt:lpstr>
      <vt:lpstr>Summary of Significant Accoun17</vt:lpstr>
      <vt:lpstr>Summary of Significant Accoun18</vt:lpstr>
      <vt:lpstr>Fixed Assets (Tables)</vt:lpstr>
      <vt:lpstr>Debt (Tables)</vt:lpstr>
      <vt:lpstr>Stockholder's Equity (Tables)</vt:lpstr>
      <vt:lpstr>Business Combinations (Tables)</vt:lpstr>
      <vt:lpstr>Goodwill (Tables)</vt:lpstr>
      <vt:lpstr>Organization and Going Concern </vt:lpstr>
      <vt:lpstr>Summary of Significant Accoun25</vt:lpstr>
      <vt:lpstr>Summary of Significant Accoun26</vt:lpstr>
      <vt:lpstr>Summary of Significant Accoun27</vt:lpstr>
      <vt:lpstr>Summary of Significant Accoun28</vt:lpstr>
      <vt:lpstr>Summary of Significant Accoun29</vt:lpstr>
      <vt:lpstr>Fixed Assets (Details)</vt:lpstr>
      <vt:lpstr>Fixed Assets (Details Narrative</vt:lpstr>
      <vt:lpstr>Debt (Details)</vt:lpstr>
      <vt:lpstr>Debt (Details 1)</vt:lpstr>
      <vt:lpstr>Debt (Details 2)</vt:lpstr>
      <vt:lpstr>Debt (Details Narrative)</vt:lpstr>
      <vt:lpstr>Stockholder's Equity (Details)</vt:lpstr>
      <vt:lpstr>Stockholder's Equity (Details N</vt:lpstr>
      <vt:lpstr>Business Combinations (Details)</vt:lpstr>
      <vt:lpstr>Business Combinations (Details </vt:lpstr>
      <vt:lpstr>Business Combinations (Detail40</vt:lpstr>
      <vt:lpstr>Business Combinations (Detail41</vt:lpstr>
      <vt:lpstr>Goodwill (Details)</vt:lpstr>
      <vt:lpstr>Goodwill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06:59Z</dcterms:created>
  <dcterms:modified xmlns:dcterms="http://purl.org/dc/terms/" xmlns:xsi="http://www.w3.org/2001/XMLSchema-instance" xsi:type="dcterms:W3CDTF">2015-11-16T17:06:59Z</dcterms:modified>
  <dc:title xmlns:dc="http://purl.org/dc/elements/1.1/">Untitled</dc:title>
  <dc:description xmlns:dc="http://purl.org/dc/elements/1.1/"/>
  <dc:subject xmlns:dc="http://purl.org/dc/elements/1.1/"/>
  <cp:keywords/>
  <cp:category/>
</cp:coreProperties>
</file>